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ignificant Accounting and Repo" sheetId="9" state="visible" r:id="rId9"/>
    <sheet xmlns:r="http://schemas.openxmlformats.org/officeDocument/2006/relationships" name="Potentially Dilutive Securities" sheetId="10" state="visible" r:id="rId10"/>
    <sheet xmlns:r="http://schemas.openxmlformats.org/officeDocument/2006/relationships" name="Cash, Cash Equivalents, and Res" sheetId="11" state="visible" r:id="rId11"/>
    <sheet xmlns:r="http://schemas.openxmlformats.org/officeDocument/2006/relationships" name="Other current assets" sheetId="12" state="visible" r:id="rId12"/>
    <sheet xmlns:r="http://schemas.openxmlformats.org/officeDocument/2006/relationships" name="Accounts payable, accrued expen"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ignificant Accounting and Re_2" sheetId="22" state="visible" r:id="rId22"/>
    <sheet xmlns:r="http://schemas.openxmlformats.org/officeDocument/2006/relationships" name="Potentially Dilutive Securiti_2" sheetId="23" state="visible" r:id="rId23"/>
    <sheet xmlns:r="http://schemas.openxmlformats.org/officeDocument/2006/relationships" name="Cash, Cash Equivalents, and R_2" sheetId="24" state="visible" r:id="rId24"/>
    <sheet xmlns:r="http://schemas.openxmlformats.org/officeDocument/2006/relationships" name="Other current assets (Tables)" sheetId="25" state="visible" r:id="rId25"/>
    <sheet xmlns:r="http://schemas.openxmlformats.org/officeDocument/2006/relationships" name="Accounts payable, accrued exp_2" sheetId="26" state="visible" r:id="rId26"/>
    <sheet xmlns:r="http://schemas.openxmlformats.org/officeDocument/2006/relationships" name="Intangible Assets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Fair Value Measurements (Tables" sheetId="31" state="visible" r:id="rId31"/>
    <sheet xmlns:r="http://schemas.openxmlformats.org/officeDocument/2006/relationships" name="Segment Information (Tables)" sheetId="32" state="visible" r:id="rId32"/>
    <sheet xmlns:r="http://schemas.openxmlformats.org/officeDocument/2006/relationships" name="General (Details)" sheetId="33" state="visible" r:id="rId33"/>
    <sheet xmlns:r="http://schemas.openxmlformats.org/officeDocument/2006/relationships" name="Significant Accounting and Re_3" sheetId="34" state="visible" r:id="rId34"/>
    <sheet xmlns:r="http://schemas.openxmlformats.org/officeDocument/2006/relationships" name="Potentially Dilutive Securiti_3" sheetId="35" state="visible" r:id="rId35"/>
    <sheet xmlns:r="http://schemas.openxmlformats.org/officeDocument/2006/relationships" name="Cash, Cash Equivalents, and R_3" sheetId="36" state="visible" r:id="rId36"/>
    <sheet xmlns:r="http://schemas.openxmlformats.org/officeDocument/2006/relationships" name="Cash, Cash Equivalents, and R_4" sheetId="37" state="visible" r:id="rId37"/>
    <sheet xmlns:r="http://schemas.openxmlformats.org/officeDocument/2006/relationships" name="Other current assets - Schedule" sheetId="38" state="visible" r:id="rId38"/>
    <sheet xmlns:r="http://schemas.openxmlformats.org/officeDocument/2006/relationships" name="Accounts payable, accrued exp_3" sheetId="39" state="visible" r:id="rId39"/>
    <sheet xmlns:r="http://schemas.openxmlformats.org/officeDocument/2006/relationships" name="Intangible Assets - Schedule of" sheetId="40" state="visible" r:id="rId40"/>
    <sheet xmlns:r="http://schemas.openxmlformats.org/officeDocument/2006/relationships" name="Intangible Assets - Schedule _2" sheetId="41" state="visible" r:id="rId41"/>
    <sheet xmlns:r="http://schemas.openxmlformats.org/officeDocument/2006/relationships" name="Intangible Assets - Additional " sheetId="42" state="visible" r:id="rId42"/>
    <sheet xmlns:r="http://schemas.openxmlformats.org/officeDocument/2006/relationships" name="Leases - Narratives (Details)" sheetId="43" state="visible" r:id="rId43"/>
    <sheet xmlns:r="http://schemas.openxmlformats.org/officeDocument/2006/relationships" name="Leases - Supplemental Cash Flow" sheetId="44" state="visible" r:id="rId44"/>
    <sheet xmlns:r="http://schemas.openxmlformats.org/officeDocument/2006/relationships" name="Leases - Future Minimum Commitm" sheetId="45" state="visible" r:id="rId45"/>
    <sheet xmlns:r="http://schemas.openxmlformats.org/officeDocument/2006/relationships" name="Leases - Other Assumptions and " sheetId="46" state="visible" r:id="rId46"/>
    <sheet xmlns:r="http://schemas.openxmlformats.org/officeDocument/2006/relationships" name="Debt (Details)" sheetId="47" state="visible" r:id="rId47"/>
    <sheet xmlns:r="http://schemas.openxmlformats.org/officeDocument/2006/relationships" name="Debt - Paycheck Protection Prog" sheetId="48" state="visible" r:id="rId48"/>
    <sheet xmlns:r="http://schemas.openxmlformats.org/officeDocument/2006/relationships" name="Stockholders' Equity - Schedule" sheetId="49" state="visible" r:id="rId49"/>
    <sheet xmlns:r="http://schemas.openxmlformats.org/officeDocument/2006/relationships" name="Stockholders' Equity - Warrants" sheetId="50" state="visible" r:id="rId50"/>
    <sheet xmlns:r="http://schemas.openxmlformats.org/officeDocument/2006/relationships" name="Stockholders' Equity - Stock-Ba" sheetId="51" state="visible" r:id="rId51"/>
    <sheet xmlns:r="http://schemas.openxmlformats.org/officeDocument/2006/relationships" name="Stockholders' Equity - Variable" sheetId="52" state="visible" r:id="rId52"/>
    <sheet xmlns:r="http://schemas.openxmlformats.org/officeDocument/2006/relationships" name="Stockholders' Equity - Stock Op" sheetId="53" state="visible" r:id="rId53"/>
    <sheet xmlns:r="http://schemas.openxmlformats.org/officeDocument/2006/relationships" name="Fair Value Measurements (Detail" sheetId="54" state="visible" r:id="rId54"/>
    <sheet xmlns:r="http://schemas.openxmlformats.org/officeDocument/2006/relationships" name="Fair Value Measurements - Narra" sheetId="55" state="visible" r:id="rId55"/>
    <sheet xmlns:r="http://schemas.openxmlformats.org/officeDocument/2006/relationships" name="Income Taxes (Details)" sheetId="56" state="visible" r:id="rId56"/>
    <sheet xmlns:r="http://schemas.openxmlformats.org/officeDocument/2006/relationships" name="Commitments and Contingencies (" sheetId="57" state="visible" r:id="rId57"/>
    <sheet xmlns:r="http://schemas.openxmlformats.org/officeDocument/2006/relationships" name="Segment Information (Geographic"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785</t>
        </is>
      </c>
    </row>
    <row r="9">
      <c r="A9" s="4" t="inlineStr">
        <is>
          <t>Entity Registrant Name</t>
        </is>
      </c>
      <c r="B9" s="4" t="inlineStr">
        <is>
          <t>XpresSpa Group, Inc.</t>
        </is>
      </c>
    </row>
    <row r="10">
      <c r="A10" s="4" t="inlineStr">
        <is>
          <t>Entity Central Index Key</t>
        </is>
      </c>
      <c r="B10" s="4" t="inlineStr">
        <is>
          <t>0001410428</t>
        </is>
      </c>
    </row>
    <row r="11">
      <c r="A11" s="4" t="inlineStr">
        <is>
          <t>Entity Incorporation, State or Country Code</t>
        </is>
      </c>
      <c r="B11" s="4" t="inlineStr">
        <is>
          <t>DE</t>
        </is>
      </c>
    </row>
    <row r="12">
      <c r="A12" s="4" t="inlineStr">
        <is>
          <t>Entity Tax Identification Number</t>
        </is>
      </c>
      <c r="B12" s="4" t="inlineStr">
        <is>
          <t>20-4988129</t>
        </is>
      </c>
    </row>
    <row r="13">
      <c r="A13" s="4" t="inlineStr">
        <is>
          <t>Entity Address, Address Line One</t>
        </is>
      </c>
      <c r="B13" s="4" t="inlineStr">
        <is>
          <t>254 West 31st Street</t>
        </is>
      </c>
    </row>
    <row r="14">
      <c r="A14" s="4" t="inlineStr">
        <is>
          <t>Entity Address, Address Line Two</t>
        </is>
      </c>
      <c r="B14" s="4" t="inlineStr">
        <is>
          <t>11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01</t>
        </is>
      </c>
    </row>
    <row r="18">
      <c r="A18" s="4" t="inlineStr">
        <is>
          <t>City Area Code</t>
        </is>
      </c>
      <c r="B18" s="4" t="inlineStr">
        <is>
          <t>(212)</t>
        </is>
      </c>
    </row>
    <row r="19">
      <c r="A19" s="4" t="inlineStr">
        <is>
          <t>Local Phone Number</t>
        </is>
      </c>
      <c r="B19" s="4" t="inlineStr">
        <is>
          <t>309-7549</t>
        </is>
      </c>
    </row>
    <row r="20">
      <c r="A20" s="4" t="inlineStr">
        <is>
          <t>Title of 12(b) Security</t>
        </is>
      </c>
      <c r="B20" s="4" t="inlineStr">
        <is>
          <t>Common Stock</t>
        </is>
      </c>
    </row>
    <row r="21">
      <c r="A21" s="4" t="inlineStr">
        <is>
          <t>Trading Symbol</t>
        </is>
      </c>
      <c r="B21" s="4" t="inlineStr">
        <is>
          <t>XSPA</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05569045</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tentially Dilutive Securities</t>
        </is>
      </c>
      <c r="B1" s="2" t="inlineStr">
        <is>
          <t>6 Months Ended</t>
        </is>
      </c>
    </row>
    <row r="2">
      <c r="B2" s="2" t="inlineStr">
        <is>
          <t>Jun. 30, 2021</t>
        </is>
      </c>
    </row>
    <row r="3">
      <c r="A3" s="3" t="inlineStr">
        <is>
          <t>Potentially Dilutive Securities</t>
        </is>
      </c>
    </row>
    <row r="4">
      <c r="A4" s="4" t="inlineStr">
        <is>
          <t>Potentially Dilutive Securities</t>
        </is>
      </c>
      <c r="B4" s="4" t="inlineStr">
        <is>
          <t>Note 3. Potentially Dilutive Securities The table below presents the computation of basic and diluted net loss per share of Common Stock: ​ ​ ​ ​ ​ ​ ​ ​ ​ ​ ​ ​ ​ ​ ​ ​ Three months ended ​ Six months ended ​ ​ June 30, ​ June 30, ​ 2021 2020 2021 2020 ​ ​ ​ ​ ​ ​ ​ ​ ​ ​ ​ ​ ​ Basic and diluted numerator: ​ ​ ​ ​ Net loss attributable to XpresSpa Group, Inc. ​ $ (4,467) ​ $ (58,078) ​ $ (5,523) ​ $ (68,694) Less: deemed dividend on warrants and preferred stock ​ — ​ (637) ​ — ​ (945) Net loss attributable to common shareholders ​ $ (4,467) ​ $ (58,715) ​ $ (5,523) ​ $ (69,639) Basic and diluted denominator: ​ ​ ​ ​ ​ ​ Basic and diluted weighted average shares outstanding ​ 105,398,359 ​ 38,873,131 ​ 103,240,406 ​ 22,569,032 Basic and diluted net loss per share ​ $ (0.04) ​ $ (1.51) ​ $ (0.05) ​ $ (3.09) ​ ​ ​ ​ ​ ​ ​ ​ ​ ​ ​ ​ ​ Net loss per share data presented above excludes from the calculation of diluted net loss the following potentially dilutive securities, as they had an anti-dilutive impact: ​ ​ ​ ​ Both vested and unvested options to purchase an equal number of shares of Common Stock ​ 2,838,955 ​ 669,801 ​ 2,838,955 ​ 669,801 Unvested RSUs to issue an equal number of shares of Common Stock ​ 70,082 ​ 20,000 ​ 70,082 ​ 20,000 Warrants to purchase an equal number of shares of Common Stock ​ 37,988,662 ​ 8,482,380 ​ 37,988,662 ​ 8,482,380 Preferred stock on an as converted basis ​ — ​ — ​ — ​ — Convertible notes on an as converted basis ​ — ​ 1,714,286 ​ — ​ 1,714,286 Total number of potentially dilutive securities excluded from the calculation of loss per share attributable to common shareholders ​ 40,897,699 ​ 10,886,467 ​ 40,897,699 ​ 10,886,4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1</t>
        </is>
      </c>
    </row>
    <row r="3">
      <c r="A3" s="3" t="inlineStr">
        <is>
          <t>Cash, Cash Equivalents, and Restricted Cash</t>
        </is>
      </c>
    </row>
    <row r="4">
      <c r="A4" s="4" t="inlineStr">
        <is>
          <t>Cash, Cash Equivalents, and Restricted Cash</t>
        </is>
      </c>
      <c r="B4" s="4" t="inlineStr">
        <is>
          <t>​ ​ Note 4. Cash, Cash Equivalents, and Restricted Cash ​ A reconciliation of the Company’s cash and cash equivalents in the Condensed Consolidated Balance Sheets to cash, cash equivalents and restricted cash in the Condensed Consolidated Statements of Cash Flows as of June 30, 2021 and December 31, 2020 is as follows: ​ ​ ​ ​ ​ ​ ​ ​ ​ June 30, 2021 December 31, 2020 Cash denominated in United States dollars ​ $ 101,220 ​ $ 88,636 Cash denominated in currency other than United States dollars ​ 1,265 ​ 1,158 Restricted cash ​ ​ 751 ​ ​ 701 Other ​ 12 ​ 7 Total cash, cash equivalents and restricted cash ​ $ 103,248 ​ $ 90,502 ​ ​ The Company places its cash and temporary cash investments with credit quality institutions. At times, such cash denominated in United States dollars may be in excess of the Federal Deposit Insurance Corporation (“FDIC”) insurance limit. As of June 30, 2021 and December 31, 2020, deposits in excess of FDIC limits were $100,689 and $88,556, respectively. As of June 30, 2021 and December 31, 2020, the Company held cash balances in overseas accounts, totaling $1,265 and $1,158 respectively, which are not insured by the FDIC. If the Company were to distribute the amounts held overseas, the Company would need to follow an approval and distribution process as defined in its operating and partnership agreements, which may delay and/or reduce the availability of that cash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Jun. 30, 2021</t>
        </is>
      </c>
    </row>
    <row r="3">
      <c r="A3" s="3" t="inlineStr">
        <is>
          <t>Other current assets</t>
        </is>
      </c>
    </row>
    <row r="4">
      <c r="A4" s="4" t="inlineStr">
        <is>
          <t>Other current assets</t>
        </is>
      </c>
      <c r="B4" s="4" t="inlineStr">
        <is>
          <t>Note 5. Other current assets ​ ​ ​ ​ ​ ​ ​ ​ ​ ​ June 30, 2021 ​ December 31, 2020 Prepaid expenses ​ $ 1,432 ​ $ 1,135 Surety bond ​ ​ 1,053 ​ ​ — Other receivables ​ ​ 676 ​ ​ — Other ​ 48 ​ 186 Total other current assets ​ $ 3,209 ​ $ 1,3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ccrued expenses and other</t>
        </is>
      </c>
      <c r="B1" s="2" t="inlineStr">
        <is>
          <t>6 Months Ended</t>
        </is>
      </c>
    </row>
    <row r="2">
      <c r="B2" s="2" t="inlineStr">
        <is>
          <t>Jun. 30, 2021</t>
        </is>
      </c>
    </row>
    <row r="3">
      <c r="A3" s="3" t="inlineStr">
        <is>
          <t>Accounts payable, accrued expenses and other</t>
        </is>
      </c>
    </row>
    <row r="4">
      <c r="A4" s="4" t="inlineStr">
        <is>
          <t>Accounts payable, accrued expenses and other</t>
        </is>
      </c>
      <c r="B4" s="4" t="inlineStr">
        <is>
          <t>Note 6. Accounts payable, accrued expenses and other ​ ​ ​ ​ ​ ​ ​ ​ ​ ​ ​ ​ June 30, 2021 ​ December 31, 2020 Accounts payable ​ $ 4,721 ​ $ 2,440 Litigation accrual ​ ​ 2,053 ​ ​ 2,221 Accrued compensation ​ 526 ​ 287 Tax-related liabilities ​ 538 ​ 551 Gift certificates and loyalty reward program liabilities ​ 495 ​ 495 Other ​ 574 ​ 474 Total accounts payable, accrued expenses and other current liabilities ​ $ 8,907 ​ $ 6,4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1</t>
        </is>
      </c>
    </row>
    <row r="3">
      <c r="A3" s="3" t="inlineStr">
        <is>
          <t>Intangible Assets</t>
        </is>
      </c>
    </row>
    <row r="4">
      <c r="A4" s="4" t="inlineStr">
        <is>
          <t>Intangible Assets</t>
        </is>
      </c>
      <c r="B4" s="4" t="inlineStr">
        <is>
          <t>Note 7. Intangible Assets ​ The following table provides information regarding the Company’s intangible assets subject to amortization, which consist of the following: ​ ​ ​ ​ ​ ​ ​ ​ ​ ​ ​ ​ ​ ​ ​ ​ ​ ​ ​ ​ ​ ​ June 30, 2021 ​ December 31, 2020 ​ ​ Gross ​ ​ ​ ​ Net ​ Gross ​ ​ ​ ​ Net ​ ​ Carrying ​ Accumulated ​ Carrying ​ Carrying ​ Accumulated ​ Carrying ​ Amount Amortization Amount Amount Amortization Amount Trade name ​ $ 1,339 ​ $ (1,007) ​ $ 332 ​ $ 1,339 ​ $ (899) ​ $ 440 Software ​ 1,216 ​ (360) ​ 856 ​ 694 ​ (264) ​ 430 Total intangible assets ​ $ 2,555 ​ $ (1,367) ​ $ 1,188 ​ $ 2,033 ​ $ (1,163) ​ $ 870 ​ The Company’s trade name relates to the value of the XpresSpa™ and trade names, and software relates to certain capitalized third-party costs related to a new point-of-sale system and website. The Company’s intangible assets are amortized over their expected useful lives. The Company recorded amortization expense of $106 and $569 during the three months ended June 30, 2021 and 2020, respectively, and $205 and $1,139 during the six months ended June 30, 2021 and 2020, respectively. Based on the intangible assets balance as of June 30, 2021, the estimated amortization expense for the remainder of the calendar year and each of the succeeding calendar years is as follows: ​ ​ ​ ​ ​ Calendar Years ending December 31, Amount Remaining 2021 ​ ​ 273 2022 ​ 574 2023 ​ 242 2024 ​ 99 Total ​ $ 1,1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Note 8. Leases The Company leases its retail and diagnostic testing locations at various domestic and international airports. Additionally, the Company leases its corporate office in New York City. Certain leases entered into by the Company fall under ASU No. 2016-02, Leases All qualifying leases held by the Company are classified as operating leases. Operating lease right of use assets represent the Company’s right to use an underlying asset for the lease term and operating lease liabilities represent its obligation to make lease payments arising from the lease. Operating lease right of use assets and operating lease liabilities are recognized as of the commencement date based on the present value of lease payments over the lease term. The Company records its operating lease right of use assets and operating lease liabilities based on required guaranteed payments under each lease agreement. The Company uses its incremental borrowing rate as of the commencement date of the lease, which approximates the rate at which the Company can borrow funds on a secured basis, in determining the present value of the guaranteed lease payments. The Company reviews all of its existing lease agreements on a quarterly basis to determine whether there were any modifications to existing lease agreements and to assess if any leases should be accounted for pursuant to the guidance in ASC 842. The Company recalculates the right of use asset and lease liability based on the modified lease terms and adjusts both balances accordingly. The Company has received rent concessions from landlords on a majority of its leases, allowing for the relief of minimum guaranteed payments in exchange for percentage-of-revenue rent or providing relief from rent through payment deferrals. Currently, the periods of relief from these payments, which began in March 2020, range from three ​ The Financial Accounting Standards Board (“FASB”) issued a Q&amp;A in March 2020 that focused on the application of lease guidance in ASC 842 for lease concessions related to the effects of COVID-19. The FASB staff has said that entities can elect to not evaluate whether concessions granted by lessors related to COVID-19 are lease modifications. Entities that make this election can then apply the lease modification guidance in ASC 842 or account for the concession as if it were contemplated as part of the existing contract. XpresSpa has elected to not treat the concessions as lease modifications and will instead account for the lease concessions as if they were contemplated as part of the existing leases. When a lessor grants a concession that contractually releases a lessee from certain lease payments or defers lease payments, a lessee may account for the concession as a negative variable lease payment and recognize negative variable lease expense in the period when the rent concession becomes accruable. The Company has recorded negative variable lease expense and adjusted lease liabilities at the point in which the rent concession has become accruable. Supplemental cash flow information related to leases for the six months ended June 30, 2021 and 2020 were as follows: ​ ​ ​ ​ ​ ​ ​ ​ ​ ​ Six months ended June 30, ​ 2021 2020 Cash paid for amounts included in the measurement of lease liabilities: ​ ​ ​ ​ ​ ​ Operating cash flows from operating leases ​ $ (2,149) ​ $ (993) Leased assets obtained in exchange for new and modified operating lease liabilities ​ $ (656) ​ $ 422 Leased assets surrendered in exchange for termination of operating lease liabilities ​ $ 9 ​ $ — ​ As of June 30, 2021, operating leases contain the following future minimum commitments: ​ ​ ​ ​ Calendar Years ending December 31, Amount Remaining 2021 ​ $ 1,773 2022 ​ 3,027 2023 ​ 2,149 2024 ​ 1,507 2025 ​ 849 Thereafter ​ 1,443 Total future lease payments ​ 10,748 Less: interest expense at incremental borrowing rate ​ (2,039) Net present value of lease liabilities ​ $ 8,709 ​ Other assumptions and pertinent information related to the Company’s accounting for operating leases are: ​ ​ ​ ​ ​ ​ Weighted average remaining lease term: ​ ​ 4.2 years Weighted average discount rate used to determine present value of operating lease liability: ​ 10.26 % ​ Cash paid for minimum annual rental obligations during the three and six months ended June 30, 2021 was $64 and $214, respectively. Cash paid for minimum annual rental obligations during the three and six months ended June 30, 2020 was $196 and $796, respectively. Variable lease payments that are calculated monthly as a percentage of product and services revenue, were $114 and $8 for the three months ended June 30, 2021 and 2020, respectively, and $211 and $423 for the six months ended June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Note 9. Debt Total Debt as of June 30, 2021 and December 31, 2020 is comprised of the following: ​ ​ ​ ​ ​ ​ ​ ​ ​ June 30, 2021 December 31, 2020 Promissory note, unsecured ​ $ 5,653 ​ $ 5,653 Total debt ​ $ 5,653 ​ $ 5,653 ​ Paycheck Protection Program On May 1, 2020, the Company entered into a U.S. Small Business Administration (“SBA”) Paycheck Protection Program (“the PPP”) promissory note in the principal amount of $5,653 payable to Bank of America, NA (“Bank of America”) evidencing a PPP loan (the “PPP Loan”). The PPP Loan bears interest at a rate of 1% per annum. No si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10. Stockholders’ Equity Warrants The following table represents the activity related to the Company’s warrants during the six months ended June 30, 2021. ​ ​ ​ ​ ​ ​ ​ ​ ​ ​ Exercise ​ ​ No. of Warrants ​ price range December 31, 2020 ​ 48,044,381 ​ $ 0.525 – 300.00 Granted ​ 1,168,088 ​ $ 1.70 - 2.125 Exercised ​ (11,223,529) ​ $ 1.70 - 2.125 Expired ​ (278) ​ $ 300.00 June 30, 2021 ​ 37,988,662 ​ $ 0.525 - 6.566 ​ During the six months ended June 30 2021, holders of the Company’s December 2020 Investor Warrants, December 2020 Placement Agent Warrants and December 2020 Placement Agent Tail Fee Warrants exercised warrants for a total of 11,223,529 common shares. The Company received gross proceeds of approximately $19,161. In accordance with the placement agent agreements with H.C. Wainwright &amp; Co., LLC and Palladium, the Company paid cash fees of $2,154 and issued 842,588 warrants to H.C. Wainwright &amp; Co., LLC at an exercise price of $2.125 per share and 325,500 warrants to Palladium at an exercise price of $1.70 per share. Stock-based Compensation In September 2020, the Board of Directors approved a new stock-based compensation plan available to grant stock options, restricted stock and RSU’s to the Company’s directors, employees and consultants. Under the 2020 Equity Incentive Plan (the “2020 Plan”), a maximum of 5,000,000 shares of Common Stock may be issued, subject to receiving shareholder approval which was subsequently obtained on October 28, 2020. The 2012 Plan was terminated upon receipt of shareholder approval of the 2020 Plan. ​ Awards granted under the 2012 Plan remain in effect pursuant to their terms. Generally, stock options are granted with exercise prices equal to the fair market value on the date of grant, vest in four equal quarterly installments, and expire 10 years one year In September 2020, XpresTest created a stock-based compensation plan available to grant stock options, restricted stock and RSU’s to the XpresTest’s directors, employees and consultants. Under the XpresTest 2020 Equity Incentive Plan (the “XpresTest Plan”), a maximum of 200 shares of XpresTest common stock may be awarded, which would represent 20% of the total number of shares of common stock of XpresTest as of June 30, 2021. Certain named executive officers, consultants, and directors of the Company are eligible to participate in the XpresTest Plan. The XpresTest Plan RSAs vest upon satisfaction of certain service and performance-based conditions. The fair value of the XpresTest Plan RSAs is determined based on the weighted average of (i) Fair Value of XpresTest under the Indirect Valuation Method developing assumptions for XpresSpa Net Market Cap and XpresSpa standalone Fair Value, and (ii) Direct Valuation Method developing assumptions for XpresTest Representative Forecasted Revenue for 2021 and Peer companies Revenue’s Multiples. As of June 30, 2021, there is $37 of unrecognized stock-based compensation related to the XpresTest Plan. During May 2021, the company repurchased seven common shares, exercised pursuant to the XpresTest Plan, for the grantees to defray their tax liabilities related to the XpresTest Plan RSAs award. ​ The fair value of stock options is estimated as of the date of grant using the Black-Scholes-Merton (“Black-Scholes”) option-pricing model. The Company uses the simplified method to estimate the expected term of options due to insufficient history and high turnover in the past. ​ The following variables were used as inputs in the model: ​ ​ ​ ​ ​ ​ Share price of the Company’s Common Stock on the grant date: ​ $ 1.26 - 5.01 ​ Exercise price: ​ $ 1.26 - 5.01 ​ Expected volatility: ​ 123 % Expected dividend yield: ​ 0 % Annual average risk-free rate: ​ 0.37 % Expected term: ​ 5.38 years ​ Total stock-based compensation for the three months ended June 30, 2021 and 2020 is $328 and $424, respectively, and for the six months ended June 30, 2021 and 2020 is $1,333 and $496, respectively. The total fair value of RSUs and XpresTest Plan RSAs vested during the six months ended June 30, 2021 and 2020 were $852 and $496, respectively. ​ Total following table sets forth the Company’s Equity Incentive activities for the six months ended June 30, 2021: ​ ​ ​ ​ ​ ​ ​ ​ ​ ​ ​ ​ ​ ​ ​ ​ ​ ​ ​ ​ ​ ​ RSUs ​ XpresTest RSAs ​ Stock options ​ ​ Weighted ​ Weighted ​ Weighted ​ ​ ​ ​ ​ ​ average ​ ​ ​ average ​ ​ ​ average ​ Exercise ​ ​ No. of ​ grant date ​ No. of ​ grant date ​ No. of ​ exercise ​ price ​ ​ RSUs ​ fair value ​ RSAs ​ fair value ​ options ​ price ​ range Outstanding as of December 31, 2020 ​ — ​ $ — ​ 28.75 ​ $ 11,390.35 ​ 1,353,888 ​ $ 3.82 ​ $ 1.53 - 2,460.00 Granted ​ 140,167 ​ ​ 1.19 ​ 120.00 ​ ​ 5,227.20 ​ 1,668,297 ​ ​ 1.56 ​ ​ 1.19 - 1.61 Exercised/Vested ​ (70,085) ​ ​ 1.19 ​ (133.75) ​ ​ 6,019.10 ​ — ​ ​ — ​ ​ ​ Forfeited ​ — ​ ​ — ​ — ​ ​ — ​ (183,230) ​ ​ 1.61 ​ ​ ​ Outstanding as of June 30, 2021 ​ 70,082 ​ $ 1.19 ​ 15.00 ​ $ 9,978.78 ​ 2,838,955 ​ $ 2.63 ​ $ 1.19 - 2,460.00 Exercisable as of June 30, 2021 ​ ​ ​ ​ ​ ​ ​ ​ ​ ​ ​ 785,577 ​ $ 4.78 ​ $ 1.19 - 2,4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11. Fair Value Measurements Fair value measurements are determined based on assumptions that a market participant would use in pricing an asset or a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presents the placement in the fair value hierarchy measured at fair value on a recurring basis as of June 30, 2021 and December 31, 2020: ​ ​ ​ ​ ​ ​ ​ ​ ​ ​ ​ ​ ​ ​ ​ ​ ​ ​ ​ Fair value measurement at reporting date using ​ ​ ​ Quoted prices in ​ ​ ​ ​ ​ ​ ​ ​ ​ active markets ​ Significant other ​ Significant ​ ​ ​ ​ ​ for identical ​ observable ​ unobservable ​ ​ Balance ​ assets (Level 1) ​ inputs (Level 2) ​ inputs (Level 3) As of June 30, 2021: ​ ​ ​ ​ Recurring fair value measurements ​ ​ ​ ​ ​ ​ ​ ​ ​ ​ ​ ​ Equity securities: ​ ​ ​ ​ ​ ​ ​ ​ ​ ​ ​ ​ Route1, Inc. ​ $ 1,354 ​ $ — ​ $ 1,354 ​ $ — Total equity securities ​ ​ 1,354 ​ ​ — ​ ​ 1,354 ​ ​ — Total recurring fair value measurements ​ $ 1,354 ​ $ — ​ $ 1,354 ​ $ — ​ ​ ​ ​ ​ ​ ​ ​ ​ ​ ​ ​ ​ As of December 31, 2020 ​ ​ ​ ​ Recurring fair value measurements ​ ​ ​ ​ ​ ​ ​ ​ ​ ​ ​ ​ Equity securities: ​ ​ ​ ​ ​ ​ ​ ​ ​ ​ ​ ​ ​ $ 1,768 ​ $ — ​ $ 1,768 ​ $ — Total equity securities ​ ​ 1,768 ​ ​ — ​ ​ 1,768 ​ ​ — Total recurring fair value measurements ​ $ 1,768 ​ $ — ​ $ 1,768 ​ $ — ​ Equity securities pertain to common shares in Route1, Inc. obtained in the 2018 sale of Group Mobile to Route 1, Inc. On March 22, 2021, the Company executed a cashless exercise of warrants to purchase 3,000,000 common shares of Route 1, Inc. In exchange, the Company received 1,355,443 common shares of Route 1, Inc., bringing the total number of shares owned to 3,855,443. For the three and six months ended June 30, 2021, the Company recorded an unrealized loss of $513 and $414, respectively, in connection with the remeasurement of the common shares of Route 1, Inc. In addition to the above, the Company’s financial instruments as of June 30, 2021 and December 31, 2020 consisted of cash and cash equivalents, receivables, accounts payable and debt. The carrying amounts of all the aforementioned financial instruments approximate fair value because of the short-term maturities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Note 12. Income Taxes The Company’s provision for income taxes consists of federal, state, local, and foreign taxes in amounts necessary to align the Company’s year-to-date provision for income taxes with the effective tax rate that the Company expects to achieve for the full year. Each quarter, the Company updates its estimate of the annual effective tax rate and records cumulative adjustments as deemed necessary. The income tax provision for the six months ended June 30, 2021 reflect an estimated global annual effective tax rate of approximately (0.14)% from continuing operations. Discontinued operations for the six months ended June 30, 2021 reflected an annual effective tax rate of 0%. As of June 30, 2021, deferred tax assets generated from the Company’s U.S. activities were offset by a valuation allowance because realization depends on generating future taxable income, which, in the Company’s estimation, is not more likely than not to be generated before such net operating loss carryforwards expire. Net operating loss carryforwards generated after December 31, 2017 do not expire. The Company expects its effective tax rate for its current fiscal year to be significantly lower than the statutory rate as a result of a full valuation allowance; therefore, any loss before income taxes does not generate a corresponding income tax benefit. Income tax expense for the six months ended June 30, 2021 was $8 which was attributed to state taxing jurisdictions in which a measure of income is utilized to determine a tax liability. The final annual tax rate cannot be determined until the end of the fiscal year; therefore, the actual tax rate could differ from current estimates. Although the Company has an immaterial amount of uncertain tax positions, the Company does not expect to record any additional material provisions for unrecognized tax benefits within the next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02497</v>
      </c>
      <c r="C3" s="6" t="n">
        <v>89801</v>
      </c>
    </row>
    <row r="4">
      <c r="A4" s="4" t="inlineStr">
        <is>
          <t>Accounts receivable, net</t>
        </is>
      </c>
      <c r="B4" s="5" t="n">
        <v>546</v>
      </c>
    </row>
    <row r="5">
      <c r="A5" s="4" t="inlineStr">
        <is>
          <t>Inventory</t>
        </is>
      </c>
      <c r="B5" s="5" t="n">
        <v>1329</v>
      </c>
      <c r="C5" s="5" t="n">
        <v>657</v>
      </c>
    </row>
    <row r="6">
      <c r="A6" s="4" t="inlineStr">
        <is>
          <t>Other current assets</t>
        </is>
      </c>
      <c r="B6" s="5" t="n">
        <v>3209</v>
      </c>
      <c r="C6" s="5" t="n">
        <v>1321</v>
      </c>
    </row>
    <row r="7">
      <c r="A7" s="4" t="inlineStr">
        <is>
          <t>Total current assets</t>
        </is>
      </c>
      <c r="B7" s="5" t="n">
        <v>107581</v>
      </c>
      <c r="C7" s="5" t="n">
        <v>91779</v>
      </c>
    </row>
    <row r="8">
      <c r="A8" s="4" t="inlineStr">
        <is>
          <t>Restricted cash</t>
        </is>
      </c>
      <c r="B8" s="5" t="n">
        <v>751</v>
      </c>
      <c r="C8" s="5" t="n">
        <v>701</v>
      </c>
    </row>
    <row r="9">
      <c r="A9" s="4" t="inlineStr">
        <is>
          <t>Property and equipment, net</t>
        </is>
      </c>
      <c r="B9" s="5" t="n">
        <v>4777</v>
      </c>
      <c r="C9" s="5" t="n">
        <v>4161</v>
      </c>
    </row>
    <row r="10">
      <c r="A10" s="4" t="inlineStr">
        <is>
          <t>Intangible assets, net</t>
        </is>
      </c>
      <c r="B10" s="5" t="n">
        <v>1188</v>
      </c>
      <c r="C10" s="5" t="n">
        <v>870</v>
      </c>
    </row>
    <row r="11">
      <c r="A11" s="4" t="inlineStr">
        <is>
          <t>Operating lease right of use assets</t>
        </is>
      </c>
      <c r="B11" s="5" t="n">
        <v>3053</v>
      </c>
      <c r="C11" s="5" t="n">
        <v>3034</v>
      </c>
    </row>
    <row r="12">
      <c r="A12" s="4" t="inlineStr">
        <is>
          <t>Other assets</t>
        </is>
      </c>
      <c r="B12" s="5" t="n">
        <v>2767</v>
      </c>
      <c r="C12" s="5" t="n">
        <v>2588</v>
      </c>
    </row>
    <row r="13">
      <c r="A13" s="4" t="inlineStr">
        <is>
          <t>Total assets</t>
        </is>
      </c>
      <c r="B13" s="5" t="n">
        <v>120117</v>
      </c>
      <c r="C13" s="5" t="n">
        <v>103133</v>
      </c>
    </row>
    <row r="14">
      <c r="A14" s="3" t="inlineStr">
        <is>
          <t>Current liabilities</t>
        </is>
      </c>
    </row>
    <row r="15">
      <c r="A15" s="4" t="inlineStr">
        <is>
          <t>Accounts payable, accrued expenses and other</t>
        </is>
      </c>
      <c r="B15" s="5" t="n">
        <v>8907</v>
      </c>
      <c r="C15" s="5" t="n">
        <v>6468</v>
      </c>
    </row>
    <row r="16">
      <c r="A16" s="4" t="inlineStr">
        <is>
          <t>Current portion of operating lease liabilities</t>
        </is>
      </c>
      <c r="B16" s="5" t="n">
        <v>2610</v>
      </c>
      <c r="C16" s="5" t="n">
        <v>2797</v>
      </c>
    </row>
    <row r="17">
      <c r="A17" s="4" t="inlineStr">
        <is>
          <t>Deferred revenue</t>
        </is>
      </c>
      <c r="B17" s="5" t="n">
        <v>3166</v>
      </c>
      <c r="C17" s="5" t="n">
        <v>914</v>
      </c>
    </row>
    <row r="18">
      <c r="A18" s="4" t="inlineStr">
        <is>
          <t>Current portion of promissory note, unsecured</t>
        </is>
      </c>
      <c r="B18" s="5" t="n">
        <v>5653</v>
      </c>
      <c r="C18" s="5" t="n">
        <v>3298</v>
      </c>
    </row>
    <row r="19">
      <c r="A19" s="4" t="inlineStr">
        <is>
          <t>Total current liabilities</t>
        </is>
      </c>
      <c r="B19" s="5" t="n">
        <v>20336</v>
      </c>
      <c r="C19" s="5" t="n">
        <v>13477</v>
      </c>
    </row>
    <row r="20">
      <c r="A20" s="3" t="inlineStr">
        <is>
          <t>Long-term liabilities</t>
        </is>
      </c>
    </row>
    <row r="21">
      <c r="A21" s="4" t="inlineStr">
        <is>
          <t>Promissory note, unsecured</t>
        </is>
      </c>
      <c r="C21" s="5" t="n">
        <v>2355</v>
      </c>
    </row>
    <row r="22">
      <c r="A22" s="4" t="inlineStr">
        <is>
          <t>Operating lease liabilities</t>
        </is>
      </c>
      <c r="B22" s="5" t="n">
        <v>6099</v>
      </c>
      <c r="C22" s="5" t="n">
        <v>6930</v>
      </c>
    </row>
    <row r="23">
      <c r="A23" s="4" t="inlineStr">
        <is>
          <t>Total liabilities</t>
        </is>
      </c>
      <c r="B23" s="5" t="n">
        <v>26435</v>
      </c>
      <c r="C23" s="5" t="n">
        <v>22762</v>
      </c>
    </row>
    <row r="24">
      <c r="A24" s="4" t="inlineStr">
        <is>
          <t>Commitments and contingencies (see Note 13)</t>
        </is>
      </c>
      <c r="B24" s="4" t="inlineStr">
        <is>
          <t xml:space="preserve"> </t>
        </is>
      </c>
      <c r="C24" s="4" t="inlineStr">
        <is>
          <t xml:space="preserve"> </t>
        </is>
      </c>
    </row>
    <row r="25">
      <c r="A25" s="3" t="inlineStr">
        <is>
          <t>Equity</t>
        </is>
      </c>
    </row>
    <row r="26">
      <c r="A26" s="4" t="inlineStr">
        <is>
          <t>Common Stock, $0.01 par value per share 150,000,000 shares authorized; 105,534,002 and 94,058,853 shares issued and outstanding as of June 30, 2021 and December 31, 2020, respectively</t>
        </is>
      </c>
      <c r="B26" s="5" t="n">
        <v>1055</v>
      </c>
      <c r="C26" s="5" t="n">
        <v>941</v>
      </c>
    </row>
    <row r="27">
      <c r="A27" s="4" t="inlineStr">
        <is>
          <t>Additional paid-in capital</t>
        </is>
      </c>
      <c r="B27" s="5" t="n">
        <v>493453</v>
      </c>
      <c r="C27" s="5" t="n">
        <v>475709</v>
      </c>
    </row>
    <row r="28">
      <c r="A28" s="4" t="inlineStr">
        <is>
          <t>Accumulated deficit</t>
        </is>
      </c>
      <c r="B28" s="5" t="n">
        <v>-404147</v>
      </c>
      <c r="C28" s="5" t="n">
        <v>-398624</v>
      </c>
    </row>
    <row r="29">
      <c r="A29" s="4" t="inlineStr">
        <is>
          <t>Accumulated other comprehensive loss</t>
        </is>
      </c>
      <c r="B29" s="5" t="n">
        <v>-231</v>
      </c>
      <c r="C29" s="5" t="n">
        <v>-220</v>
      </c>
    </row>
    <row r="30">
      <c r="A30" s="4" t="inlineStr">
        <is>
          <t>Total equity attributable to XpresSpa Group, Inc.</t>
        </is>
      </c>
      <c r="B30" s="5" t="n">
        <v>90130</v>
      </c>
      <c r="C30" s="5" t="n">
        <v>77806</v>
      </c>
    </row>
    <row r="31">
      <c r="A31" s="4" t="inlineStr">
        <is>
          <t>Noncontrolling interests</t>
        </is>
      </c>
      <c r="B31" s="5" t="n">
        <v>3552</v>
      </c>
      <c r="C31" s="5" t="n">
        <v>2565</v>
      </c>
    </row>
    <row r="32">
      <c r="A32" s="4" t="inlineStr">
        <is>
          <t>Total equity</t>
        </is>
      </c>
      <c r="B32" s="5" t="n">
        <v>93682</v>
      </c>
      <c r="C32" s="5" t="n">
        <v>80371</v>
      </c>
    </row>
    <row r="33">
      <c r="A33" s="4" t="inlineStr">
        <is>
          <t>Total liabilities and equity</t>
        </is>
      </c>
      <c r="B33" s="5" t="n">
        <v>120117</v>
      </c>
      <c r="C33" s="5" t="n">
        <v>103133</v>
      </c>
    </row>
    <row r="34">
      <c r="A34" s="4" t="inlineStr">
        <is>
          <t>Series A Convertible Preferred Stock</t>
        </is>
      </c>
    </row>
    <row r="35">
      <c r="A35" s="3" t="inlineStr">
        <is>
          <t>Equity</t>
        </is>
      </c>
    </row>
    <row r="36">
      <c r="A36" s="4" t="inlineStr">
        <is>
          <t>Preferred stock</t>
        </is>
      </c>
      <c r="B36" s="4" t="inlineStr">
        <is>
          <t xml:space="preserve"> </t>
        </is>
      </c>
      <c r="C36" s="4" t="inlineStr">
        <is>
          <t xml:space="preserve"> </t>
        </is>
      </c>
    </row>
    <row r="37">
      <c r="A37" s="4" t="inlineStr">
        <is>
          <t>Series C Junior Preferred Stock</t>
        </is>
      </c>
    </row>
    <row r="38">
      <c r="A38" s="3" t="inlineStr">
        <is>
          <t>Equity</t>
        </is>
      </c>
    </row>
    <row r="39">
      <c r="A39" s="4" t="inlineStr">
        <is>
          <t>Preferred stock</t>
        </is>
      </c>
      <c r="B39" s="4" t="inlineStr">
        <is>
          <t xml:space="preserve"> </t>
        </is>
      </c>
      <c r="C39" s="4" t="inlineStr">
        <is>
          <t xml:space="preserve"> </t>
        </is>
      </c>
    </row>
    <row r="40">
      <c r="A40" s="4" t="inlineStr">
        <is>
          <t>Series D Convertible Preferred Stock</t>
        </is>
      </c>
    </row>
    <row r="41">
      <c r="A41" s="3" t="inlineStr">
        <is>
          <t>Equity</t>
        </is>
      </c>
    </row>
    <row r="42">
      <c r="A42" s="4" t="inlineStr">
        <is>
          <t>Preferred stock</t>
        </is>
      </c>
      <c r="B42" s="4" t="inlineStr">
        <is>
          <t xml:space="preserve"> </t>
        </is>
      </c>
      <c r="C42" s="4" t="inlineStr">
        <is>
          <t xml:space="preserve"> </t>
        </is>
      </c>
    </row>
    <row r="43">
      <c r="A43" s="4" t="inlineStr">
        <is>
          <t>Series F Convertible Preferred Stock</t>
        </is>
      </c>
    </row>
    <row r="44">
      <c r="A44" s="3" t="inlineStr">
        <is>
          <t>Equity</t>
        </is>
      </c>
    </row>
    <row r="45">
      <c r="A45" s="4" t="inlineStr">
        <is>
          <t>Preferred stock</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13. Commitments and Contingencies Litigation and legal proceedings Certain of the Company’s outstanding legal matters include speculative claims for substantial or indeterminate amounts of damages. The Company regularly evaluates developments in its legal matters that could affect the amount of any potential liability and makes adjustments as appropriate. Significant judgment is required to determine both the likelihood of there being any potential liability and the estimated amount of a loss related to the Company’s legal matters. With respect to the Company’s outstanding legal matters, based on its current knowledge, the Company’s management believes that the amount or range of a potential loss will not, either individually or in the aggregate, have a material adverse effect on its business, consolidated financial position, results of operations or cash flows. However, the outcome of such legal matters is inherently unpredictable and subject to significant uncertainties. The Company evaluated the outstanding legal matters and assessed the probability and likelihood of the occurrence of liability. Based on management’s estimates, the Company has recorded accruals of $2,053 and $2,221 as of June 30, 2021 and December 31, 2020, respectively, which is included in Accounts payable, accrued expenses and other current liabilities The Company expenses legal fees in the period in which they are incurred. Cordial Effective October 2014, XpresSpa terminated its former Airport Concession Disadvantaged Business Enterprise (“ACDBE”) partner, Cordial Endeavor Concessions of Atlanta, LLC (“Cordial”), in several store locations at Hartsfield-Jackson Atlanta International Airport. Cordial filed a series of complaints with the City of Atlanta, both before and after the termination, in which Cordial alleged, among other things, that the termination was not valid and that XpresSpa unlawfully retaliated against Cordial when Cordial raised concerns about the joint venture. In response to the numerous complaints it received from Cordial, the City of Atlanta required the parties to engage in two mediations. After the termination of the relationship with Cordial, XpresSpa sought to substitute two new ACDBE partners in place of Cordial. In April 2015, Cordial filed a complaint with the United States Federal Aviation Administration (“FAA”), which oversees the City of Atlanta with regard to airport ACDBE programs, and, in December 2015, the FAA instructed that the City of Atlanta review XpresSpa’s request to substitute new partners in lieu of Cordial and Cordial’s claims of retaliation. In response to the FAA instruction, pursuant to a corrective action plan approved by the FAA, the City of Atlanta held a hearing in February 2016 and ruled in favor of XpresSpa on such substitution and claims of retaliation. Cordial submitted a further complaint to the FAA claiming that the City of Atlanta was biased against Cordial and that the City of Atlanta’s decision was wrong. In August 2016, the parties met with the FAA. On October 4, 2016, the FAA sent a letter to the City of Atlanta directing that the City of Atlanta retract previous findings on Cordial’s allegations and engage an independent third party to investigate issues previously decided by Atlanta. The FAA also directed that the City of Atlanta determine monies potentially due to Cordial. On January 3, 2017, XpresSpa filed a lawsuit in the Supreme Court of the State of New York, County of New York, against Cordial and several related parties. The lawsuit alleges breach of contract, unjust enrichment, breach of fiduciary duty, fraudulent inducement, fraudulent concealment, tortious interference, and breach of good faith and fair dealing. XpresSpa is seeking damages, declaratory judgment, and rescission/termination of certain agreements, disgorgement of revenue, fees and costs, and various other relief. On February 21, 2017, the defendants filed a motion to dismiss. On March 3, 2017, XpresSpa filed a first amended complaint against the defendants. On April 5, 2017, Cordial filed a motion to dismiss. On September 12, 2017, the Court held a hearing on the motion to dismiss. On November 2, 2017, the Court granted the motion to dismiss which was entered on November 13, 2017. On December 22, 2017, XpresSpa filed a notice of appeal, and on September 24, 2018, XpresSpa perfected its appellate rights and submitted a brief to the Supreme Court of New York, First Department appellate court. Oral argument on the appeal went forward on March 20, 2019. On March 30, 2018, Cordial filed a lawsuit against XpresSpa Group, a subsidiary of XpresSpa Group, and several additional parties in the Superior Court of Fulton County, Georgia, alleging the violation of Cordial’s civil rights, tortious interference, breach of fiduciary duty, civil conspiracy, conversion, retaliation, and unjust enrichment. Cordial threated to seek punitive damages, attorneys’ fees and litigation expenses, accounting, indemnification, and declaratory judgment as to the status of the membership interests of XpresSpa and Cordial in the joint venture and Cordial’s right to profit distributions and management fees from the joint venture. On May 4, 2018, the defendants moved the lawsuit to the United States District Court for the Northern District of Georgia. On August 9, 2018, the Court granted an additional extension of time for the defendants’ response until September 7, 2018, and thereafter provided another extension pending the Court’s consideration of XpresSpa’s Motion to Stay all action in the Georgia lawsuit, pending resolution of the New York lawsuit and the FAA action. On October 29, 2018, XpresSpa’s Motion to Stay was denied. Prior to resolution of the Motion to Stay, Cordial filed a Motion for Temporary Restraining Order (“TRO Motion”), seeking to enjoin the defendants and specifically XpresSpa, from, among other things, distributing any cash flow, net profits, or management fees, or otherwise expending resources beyond necessary operating expenses. XpresSpa filed an opposition and, in a decision entered December 26, 2018, the Court denied Cordial’s TRO Motion entirely. Defendants filed a Motion to Dismiss the Complaint in its entirety on November 20, 2018. A Director’s Determination was issued by the FAA in connection with the Part 16 Complaint (“Part 16 Proceeding”) filed by Cordial against the City of Atlanta (“City”) in 2017 (“Director’s Determination”). The Company and Cordial were not parties to the FAA action, and had no opportunity to present evidence or otherwise be heard in such action. The Director’s Determination concluded that the City was not in compliance with certain Federal obligations concerning the federal government’s ACDBE program, including relating to the City’s oversight of the Joint Venture Operating Agreement between the Company and Cordial, Cordial’s termination, and Cordial’s retaliation and harassment claims, and the City was ordered to achieve compliance in accordance with the Director’s Determination. The Director’s Determination does not constitute a Final Agency Decision and it is not subject to judicial review, pursuant to 14 CFR § 16.247(b)(2). Because the Company is not a party to the Part 16 Proceeding, the Company would not be considered “a party adversely affected by the Director’s Determination” with a right of appeal to the FAA Assistant Administrator for Civil Rights. On August 7, 2019, the Company filed a response, advising the U.S. District Court that: (i) the Company is not party to the FAA proceeding and therefore had no opportunity to present evidence or otherwise be heard in such action; (ii) as non-party, the Company is not bound by the Director’s Determination; and (iii) the FAA cannot dictate the interpretation or enforceability of the contract between Cordial and the Company, which is the subject of the U.S. District Court action initiated by Cordial and the New York State Court action initiated by the Company. On August 16, 2019, the Court entered an Order granting, in part, the Company’s Motion to Dismiss. The Court dismissed all federal claims alleged in the Complaint against all Defendants, declined to exercise supplemental jurisdiction pursuant to 28 U.S.C. § 1367(c) over the remaining state law claims alleged in the Complaint, and remanded the case to the Superior Court of Fulton County. Plaintiffs filed an appeal of the federal court’s decision to the Eleventh Circuit Court of Appeals, and the case was docketed on October 15, 2019. In response to the numerous complaints it received from Cordial, the City of Atlanta required the parties to engage in mediation. On November 22, 2019, a Mutual Release and Settlement Agreement (the "Settlement Agreement") and a Confidential Payment Agreement (the "Payment Agreement") have been executed by the applicable parties. Pursuant to the terms of the settlement, all pending litigation was dismissed. Also, pursuant to the Settlement Agreement terms, the City agreed to approve new five-year in Accounts payable, accrued expenses and other current liabilities. ​ In re Chen et al. In March 2015, four former XpresSpa employees who worked at XpresSpa locations in John F. Kennedy International Airport and LaGuardia Airport filed a putative class and collective action wage-hour litigation in the United States District Court, Eastern District of New York. In re Chen et al. On August 21, 2019, the Court issued an Order denying the parties’ motion for preliminary approval of the revised settlement, as the Court still had concerns about several of the settlement terms. At the December 6, 2019 status conference with the Court, the Court reiterated its denial of preliminary approval of the proposed settlement agreement. The Court instructed a notice of pendency to be disseminated to putative collective members. Notice was sent out in early February 2020 and approximately 415 individuals have joined the case. On June 6, 2020, the Company participated in a status conference with the Court, and the parties discussed the possibility of entering into a new settlement agreement that addresses the Court’s concerns. On or about August 5, 2020, the parties entered into settlement agreements and sought a preliminary approval order from the Court. On March 30, 2021, the Court issued an Order conditionally granting the motion for preliminary approval subject to resolution of certain issues pertaining to administration of the settlement. On April 6, 2021, Plaintiffs’ counsel wrote to the Court regarding their proposed resolution on such issues and the Court ultimately granted preliminary approval on May 25, 2021. Notice of the settlement was sent out to the class members on June 22, 2021 and a fairness hearing with the Court is scheduled for September 23, 2021. Kainz v. FORM Holdings Corp. et al. On March 20, 2019, a second suit was commenced in the United States District Court for the Southern District of New York against FORM, seven of its directors and former directors, as well as a managing director of Mistral Equity Partners (“Mistral”). The individual plaintiff, a shareholder of XpresSpa Holdings, LLC at the time of the merger with FORM in December 2016, alleges that the defendants violated Sections 10(b) and 20(a) of the Securities Exchange Act of 1934 by making false statements concerning, inter alia, Section 12(2) of the Securities Act of 1933, breached the merger agreement by making false and misleading statements concerning the merger and fraudulently induced the plaintiff into signing the joinder agreement related to the merger. On May 8, 2019, the Company and its directors and the managing director of Mistral filed a motion to dismiss the complaint. On June 5, 2019, plaintiffs opposed the motion and filed a cross-motion for a partial stay. Defendants’ motion to dismiss was fully briefed as of June 19, 2019. On November 13, 2019, the matter was dismissed in its entirety. On December 12, 2019, plaintiff filed a motion for reconsideration to vacate the order and judgment, dismissing the action, and for leave to amend the complaint. The motion was fully briefed as of February 6, 2020. On April 1, 2020, the Court denied plaintiff’s motion in full. On April 10, 2020, plaintiff filed a notice of appeal to the United States Court of Appeals for the Second Circuit. On June 1, 2020 plaintiff filed his appellate brief. On June 16, 2020, the Second Circuit entered the parties’ non-dispositive stipulation, dismissing certain defendant-appellees, including the Company. On July 6, 2020, the remaining defendants filed their opposition brief. On July 27, 2020, the plaintiff filed their reply brief. On July 28, 2020, the Second Circuit marked plaintiff’s reply brief as defective because it was filed a week late. Subsequently, plaintiff has moved to request permission to file a late reply brief. On January 11, 2021, the judgment of the Court was affirmed by the Second Circuit court. Route1 On or about May 23, 2018, Route1 Inc., Route1 Security Corporation (together, “Route1”) and Group Mobile Int’l, LLC (“Group Mobile”) commenced a legal proceeding against the Company in the Ontario Superior Court of Justice. Route1 and Group Mobile sought damages of $567,000 in relation to alleged breaches of a Membership Purchase Agreement entered into between Route1 and the Company on or about March 7, 2018, pursuant to which Route1 acquired the Company’s 100% membership interest in Group Mobile. The Company counterclaimed against the Plaintiffs for amounts owed to the Company in relation to the sale of Excluded Inventory (as defined in the Membership Purchase Agreement) and sought damages thereon. The Company delivered a draft amended counterclaim to the Plaintiffs on or around November 2019 seeking, among other things, damages. The Company sought Plaintiffs’ consent to amend its counterclaim. Examinations for discovery were scheduled to take place in Toronto, Canada in June 2020. The action settled at mediation on or about September 17, 2020. The parties agreed to dismiss the claim and the counterclaim, subject to XpresSpa’s right to commence an application to seek rectification of certain shares and warrants that were issued in connection with the Membership Purchase Agreement. On September 21, 2020, the Ontario Superior Court of Justice entered an Order dismissing, without costs, the action and counterclaim. XpresSpa was granted the Order seeking the rectification of the shares and warrant and that matter was completed in March 2021. ​ Rodger Jenkins and Gregory Jones v. XpresSpa Group, Inc. In March 2019, Rodger Jenkins and Gregory Jones filed a lawsuit against the Company in the United States District Court for the Southern District of New York. The lawsuit alleges breach of contract of the stock purchase agreement related to the Company’s acquisition of Excalibur Integrated Systems, Inc. and seeks specific performance, compensatory damages and other fees, expenses, and costs. When this action was first commenced, the plaintiffs had demanded cash or stock in the sum of $750. On or about January 3, 2020, the court granted the plaintiffs’ motion to amend their pleading to increase their total demand to $1,500. On December 11, 2020, the court issued its decision and order on the parties’ respective motions for summary judgment in which the court: (a) awarded plaintiffs damages in the sum of $750, plus prejudgment interest; (b) granted that portion of the Company’s motion dismissing Jenkins’s claim for $600 based on his having executed a written waiver of his right to receive that sum; and (c) denied both sides’ motions with respect to Jones’s claim to recover $150 and directed Jones’s claim to be tried. The court had stated that the trial on the remaining portion of Jones’s claim will occur in May 2021. The court held a trial on the remaining portion of Jones’s claim for the “second $750” on May 17-18, 2021. Following the trial, the court dismissed that portion of Jones’s claim. On May 28, 2021, the court entered judgment against the Company based on its ruling in plaintiffs’ favor as to the “first $750.” The total amount of the judgment, with prejudgment interest, is $948. The rate of post-judgment interest is 0.04 % (i.e. 4/10 of 1%). On June 24, 2021, the Company filed a notice of appeal of the judgment and posted the necessary bond. The Company remains confident in the Company’s defenses to the remaining portion of Jones’s claim. The Company further believes that the Company has meritorious arguments with respect to the claims already decided against the Company, and, accordingly, the Company plans to appeal all unfavorable rulings following the trial of Jones’s remaining claim. Kyle Collins v. Spa Products Import &amp; Distribution Co., LLC et al ​ This is a combined class action and California Private Attorney’s General Act (“PAGA”) action. Plaintiff seeks to recover wages, penalties and PAGA penalties for claims for (1) failure to provide meal periods, (2) failure to provide rest breaks, (3) failure to pay overtime, (4) inaccurate wage statements, (5) waiting time penalties, and (6) PAGA penalties of $0.1 per employee per pay period per violation. There are approximately 240 current and former employees in the litigation class. The parties agreed to mediation on May 26, 2020, however, due to COVID-19 the parties subsequently stayed all proceedings. The mediation session occurred on March 18, 2021, and the parties reached a settlement in principle. The parties are currently in the process of preparing/finalizing settlement papers for filing with the court. ​ Mary Anne Bowen v. XpresSpa Miami Airport, LLC ​ On September 7, 2018, Plaintiff Mary Anne Bowen (“Plaintiff”) filed a Complaint in the Eleventh Judicial Circuit Court in and for Miami-Dade County, Florida, asserting two causes of action: (I) Respondent Superior to hold XpresSpa accountable for the actions of its employee; and (II) Negligent Hiring, Retention, and Supervision of an employee. On December 21, 2018, the Company filed a Motion to Dismiss Plaintiff’s Complaint in its entirety, arguing that XpresSpa cannot be held liable for the acts of an employee who was acting outside the scope of his employment (Count I) and that Plaintiff did not sufficiently plead XpresSpa had notice of the employee’s unfitness (Count II). The Motion to Dismiss was granted. However, Plaintiff filed an Amended Complaint which the Company answered. On June 30, 2021 the parties participated in a mediation session and an agreement was reached on the terms of a settlement. Settlement papers were signed on July 1, 2021 and a stipulation of dismissal was filed with the Court on July 26, 2021. Accordingly, this case is now closed. ​ In addition to those matters specifically set forth herein, the Company and its subsidiaries are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dversely affect the Company’s business, financial condition, results of operations and cash flows. In the event that an action is brought against the Company or one of its subsidiaries, the Company will investigate the allegation and vigorously defend itself. Leases XpresSpa is contingently liable to a surety company under certain general indemnity agreements required by various airports relating to its lease agreements. XpresSpa agrees to indemnify the surety for any payments made on contracts of suretyship, guaranty, or indemnity. The Company believes that all contingent liabilities will be satisfied by its performance under the specified leas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Note 14. Segment Information The Company analyzes the results of the Company’s business through the Company’s XpresSpa segment provides travelers premium spa services, including massage, nail and skin care, as well as spa and travel products. The XpresTest segment provides diagnostic COVID-19 tests at XpresCheck™ Wellness Centers in airports, to airport employees and to the traveling public. The segment provides access to integrated care which can seamlessly fit into a post-pandemic world and designed to deliver on-demand access to integrated healthcare through technology and personalized services, positioned for a traveler to access health care, records and real-time information all in one place, as well as book appointments in the Company’s on-site wellness centers as they open . The chief operating decision maker evaluates the operating results and performance of the Company’s segments through operating income. Expenses that can be specifically identified with a segment have been included as deductions in determining operating income. Any remaining expenses and other charges are included in Corporate and Other. ​ ​ ​ ​ ​ ​ ​ ​ ​ ​ For the three months ended ​ ​ June 30, ​ 2021 2020 Revenue ​ ​ XpresSpa TM ​ $ 423 ​ $ 1 XpresTest TM ​ ​ 8,669 ​ ​ — Treat TM ​ ​ — ​ ​ — Corporate and other ​ — ​ 142 Total revenue ​ $ 9,092 ​ $ 143 ​ ​ ​ ​ ​ ​ ​ ​ ​ ​ ​ ​ ​ ​ Operating loss ​ ​ XpresSpa TM ​ $ (1,666) ​ $ (7,688) XpresTest TM ​ ​ 121 ​ ​ — Treat TM ​ ​ (1,526) ​ ​ — Corporate and other ​ (1,130) ​ (1,796) Total operating loss ​ $ (4,201) ​ $ (9,484) ​ ​ ​ ​ ​ ​ ​ ​ ​ ​ ​ ​ ​ ​ ​ ​ ​ ​ ​ ​ ​ ​ ​ For the six months ended ​ ​ June 30, ​ 2021 2020 Revenue ​ ​ XpresSpa TM ​ $ 757 ​ $ 7,589 XpresTest TM ​ ​ 16,847 ​ ​ — Treat TM ​ ​ — ​ ​ — Corporate and other ​ — ​ 272 Total revenue ​ $ 17,604 ​ $ 7,861 ​ ​ ​ ​ ​ ​ ​ ​ ​ ​ ​ ​ ​ ​ Operating (loss) income ​ ​ XpresSpa TM ​ $ (3,233) ​ $ (10,404) XpresTest TM ​ ​ 2,582 ​ ​ — Treat TM ​ ​ (1,810) ​ ​ — Corporate and other ​ (2,661) ​ (3,028) Total operating loss ​ $ (5,122) ​ $ (13,432) ​ ​ ​ ​ ​ ​ ​ ​ ​ ​ ​ ​ ​ ​ ​ ​ ​ ​ ​ ​ ​ ​ ​ June 30, ​ June 30, ​ ​ 2021 2020 Assets ​ ​ XpresSpa TM ​ $ 9,435 ​ $ 14,235 XpresTest TM ​ 11,866 ​ — Treat TM ​ ​ 1,611 ​ ​ — Corporate and other ​ 97,205 ​ 43,927 Total assets ​ $ 120,117 ​ $ 58,1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and Reporting Policies (Policies)</t>
        </is>
      </c>
      <c r="B1" s="2" t="inlineStr">
        <is>
          <t>6 Months Ended</t>
        </is>
      </c>
    </row>
    <row r="2">
      <c r="B2" s="2" t="inlineStr">
        <is>
          <t>Jun. 30, 2021</t>
        </is>
      </c>
    </row>
    <row r="3">
      <c r="A3" s="3" t="inlineStr">
        <is>
          <t>Significant Accounting and Reporting Policies</t>
        </is>
      </c>
    </row>
    <row r="4">
      <c r="A4" s="4" t="inlineStr">
        <is>
          <t>Revenue Recognition Policy</t>
        </is>
      </c>
      <c r="B4" s="4" t="inlineStr">
        <is>
          <t>(a) Revenue Recognition Policy The Company recognizes revenue from the sale of XpresSpa products and services when the services are rendered at XpresSpa stores and from the sale of products at the time products are purchased at the Company’s stores or online usually by credit card, net of discounts and applicable sales taxes. Accordingly, the Company recognizes revenue for the Company’s single performance obligation related to both in-store and online sales at the point at which the service has been performed or the control of the merchandise has passed to the customer. Revenues from the XpresSpa retail and e-commerce businesses are recorded at the time goods are shipped. ​ Through its XpresCheck™ Wellness Centers and under the terms of the MSAs with a physician’s practice, the Company offers testing services to airline employees, contractors, concessionaire employees, TSA officers and U.S. Customs and Border Protection agents, as well as the traveling public. The Company has entered into MSAs with professional medical service entities that provide healthcare services to patients. Under the terms of the MSAs, XpresTest provides office space, equipment, supplies, non-licensed staff, and management services to be used for the purpose of COVID-19 and other medical diagnostic testing in return for a management fee. However, as a result of uncertainties around the cash flows of the XpresCheck™ Wellness Centers, the Company concluded in 2020 that the collectability criteria to qualify as a contract under ASC 606 was not met, and therefore, revenue associated with the monthly management fee would not be recognized until a subsequent reassessment resulted in the MSAs meeting the collectability criteria. XpresTest recognized revenue of $8,669 and $16,843 (including catch-up revenue of $3,186 for 2020) during the three and six months ended June 30, 2021, respectively, under the MSAs, pursuant to reassessments in 2021, of the MSAs executed in 2020, and assessments of MSAs executed in 2021 resulting in management’s conclusion that they met the collectability criteria. Any revenue collected not meeting the collectability criteria is recorded as deferred revenue. The Company has a franchise agreement with an unaffiliated franchisee to operate an XpresSpa location. Under the Company’s franchising model, all initial franchising fees relate to the franchise right, which is a single performance obligation that transfers over time. Upon receipt of the non-recurring, non-refundable initial franchise fee, management records a deferred revenue liability and recognizes revenue on a straight-line basis over the life of the franchise agreement. ​ The Company has also entered into collaborative agreements with marketing partners whereby it sells certain of its partners’ products in the Company’s XpresSpa spas. The Company acts as an agent for revenue recognition purposes and therefore records revenue net of the revenue share payable to the partners. Upon receipt of the non-recurring, non-refundable initial collaboration fee, management records a deferred revenue liability and recognizes revenue on a straight-line basis over the life of the collaboration agreement. ​ The Company excludes all sales taxes assessed to the Company’s customers from revenue. Sales taxes assessed on revenues are included in Accounts payable, accrued expenses and other</t>
        </is>
      </c>
    </row>
    <row r="5">
      <c r="A5" s="4" t="inlineStr">
        <is>
          <t>Recently issued accounting pronouncements</t>
        </is>
      </c>
      <c r="B5" s="4" t="inlineStr">
        <is>
          <t>(b) Recently issued accounting pronouncements Accounting Standards Update No. 2020-06—Debt--Debt with Conversion and Other Options (Subtopic 470-20) and Derivatives and Hedging—Contracts in Entity’s Own Equity (Subtopic 815-40) Issued in August 2020, this update is intended to reduce the unnecessary complexity of the current guidance thus resulting in more accurate accounting for convertible instruments and consistent treatment from one entity to the next. Under current GAAP, there are five accounting models for convertible debt instruments. Except for the traditional convertible debt model that recognizes a convertible debt instrument as a single debt instrument, the other four models, with their different measurement guidance, require that a convertible debt instrument be separated (using different separation approaches) into a debt component and an equity or a derivative component. Convertible preferred stock also is required to be assessed under similar models. The Financial Accounting Standard Board (“FASB”) decided to simplify the accounting for convertible instruments by removing certain separation models currently included in other accounting guidance that were being applied to current accounting for convertible instruments. Under the amendments in this update, an embedded conversion feature no longer needs to be separated from the host contract for convertible instruments with conversion features that are not required to be accounted for as derivatives.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FASB also decided to add additional disclosure requirements in an attempt to improve the usefulness and relevance of the information being provided. The new standard is effective for fiscal years beginning after December 15, 2021, and interim periods within those fiscal years. The Company does not believe the adoption of this standard will have a material impact on its condensed consolidated financial statements. ASU 2021-04: Issuer's Accounting for Certain Modifications or Exchanges of Freestanding Equity Classified Written Call Options ​ In May 2021, the FASB issued ASU 2021-04, "Issuer's Accounting for Certain Modifications or Exchanges of Freestanding Equity Classified Written Call Options'" ("ASU 2021-04"), which introduces a new way for companies to account for warrants either as stock compensation or derivatives. Under the new guidance, if the modification does not change the instrument's classification as equity, the company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s paid cash. The effective date of the standard is for interim and annual reporting periods beginning after December 15, 2021 for all entities, and early adoption is permitted. The Company is currently evaluating the impact of the new guidance and does not expect the adoption of this guidance will have a material impact on its condensed consolidated financial statements and disclosures. ​</t>
        </is>
      </c>
    </row>
    <row r="6">
      <c r="A6" s="4" t="inlineStr">
        <is>
          <t>Recently adopted accounting pronouncements</t>
        </is>
      </c>
      <c r="B6" s="4" t="inlineStr">
        <is>
          <t xml:space="preserve">(c) Recently adopted accounting pronouncements Accounting Standards Update No. 2020-10—Codification Improvements ​ Issued in October 2020, this release updates various codification topics by clarifying or improving disclosure requirements to align with the SEC’s regulations. The Company adopted ASU 2020-10 as of the reporting period beginning January 1, 2021. The adoption of this update did not have a material effect on the Company’s condensed consolidated financial statements. ​ Accounting Standards Update No. 2020-01, Investments—Equity Securities (Topic 321), Investments—Equity Method and Joint Ventures (Topic 323), and Derivatives and Hedging (Topic 815)—Clarifying the Interactions between Topic 321, Topic 323, and Topic 815 Issued in January 2020, the amendments in this update affect all entities that apply the guidance in Topics 321, 323, and 815 and (1) elect to apply the measurement alternative or (2) enter into a forward contract or purchase an as option to purchase securities that, upon settlement of the forward contract or exercise of the purchased option, would be accounted for under the equity method of accounting. The Company applies the guidance included in Topic 815 to its derivative liabilities but does not intend on applying the new measurement alternative included in the update. The new standard is effective for fiscal years beginning after December 15, 2020, and interim periods within those fiscal years. Adoption of this standard did not have a material impact on the Company’s condensed consolidated financial statements. Accounting Standards Update No. 2019-12— Income Taxes (Topic 740): Simplifying the Accounting for Income Taxes Issued in December 2019, the amendments in this update are effective for fiscal years, and interim periods within those fiscal years, beginning after December 15, 2020. The amendments in this update simplify the accounting for income taxes by removing certain exceptions to guidance in Topic 740. </t>
        </is>
      </c>
    </row>
    <row r="7">
      <c r="A7" s="4" t="inlineStr">
        <is>
          <t>Presentation</t>
        </is>
      </c>
      <c r="B7" s="4" t="inlineStr">
        <is>
          <t xml:space="preserve"> (d) Presentation Certain balances in the 2020 consolidated financial statements have been reclassified to conform to the presentation in the 2021 condensed consolidated financial statements, primarily the classification and presentation of deferred revenue on the condensed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otentially Dilutive Securities (Tables)</t>
        </is>
      </c>
      <c r="B1" s="2" t="inlineStr">
        <is>
          <t>6 Months Ended</t>
        </is>
      </c>
    </row>
    <row r="2">
      <c r="B2" s="2" t="inlineStr">
        <is>
          <t>Jun. 30, 2021</t>
        </is>
      </c>
    </row>
    <row r="3">
      <c r="A3" s="3" t="inlineStr">
        <is>
          <t>Potentially Dilutive Securities</t>
        </is>
      </c>
    </row>
    <row r="4">
      <c r="A4" s="4" t="inlineStr">
        <is>
          <t>Schedule of computation of basic and diluted net losses per common share</t>
        </is>
      </c>
      <c r="B4" s="4" t="inlineStr">
        <is>
          <t>​ ​ ​ ​ ​ ​ ​ ​ ​ ​ ​ ​ ​ ​ ​ ​ Three months ended ​ Six months ended ​ ​ June 30, ​ June 30, ​ 2021 2020 2021 2020 ​ ​ ​ ​ ​ ​ ​ ​ ​ ​ ​ ​ ​ Basic and diluted numerator: ​ ​ ​ ​ Net loss attributable to XpresSpa Group, Inc. ​ $ (4,467) ​ $ (58,078) ​ $ (5,523) ​ $ (68,694) Less: deemed dividend on warrants and preferred stock ​ — ​ (637) ​ — ​ (945) Net loss attributable to common shareholders ​ $ (4,467) ​ $ (58,715) ​ $ (5,523) ​ $ (69,639) Basic and diluted denominator: ​ ​ ​ ​ ​ ​ Basic and diluted weighted average shares outstanding ​ 105,398,359 ​ 38,873,131 ​ 103,240,406 ​ 22,569,032 Basic and diluted net loss per share ​ $ (0.04) ​ $ (1.51) ​ $ (0.05) ​ $ (3.09) ​ ​ ​ ​ ​ ​ ​ ​ ​ ​ ​ ​ ​ Net loss per share data presented above excludes from the calculation of diluted net loss the following potentially dilutive securities, as they had an anti-dilutive impact: ​ ​ ​ ​ Both vested and unvested options to purchase an equal number of shares of Common Stock ​ 2,838,955 ​ 669,801 ​ 2,838,955 ​ 669,801 Unvested RSUs to issue an equal number of shares of Common Stock ​ 70,082 ​ 20,000 ​ 70,082 ​ 20,000 Warrants to purchase an equal number of shares of Common Stock ​ 37,988,662 ​ 8,482,380 ​ 37,988,662 ​ 8,482,380 Preferred stock on an as converted basis ​ — ​ — ​ — ​ — Convertible notes on an as converted basis ​ — ​ 1,714,286 ​ — ​ 1,714,286 Total number of potentially dilutive securities excluded from the calculation of loss per share attributable to common shareholders ​ 40,897,699 ​ 10,886,467 ​ 40,897,699 ​ 10,886,4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6 Months Ended</t>
        </is>
      </c>
    </row>
    <row r="2">
      <c r="B2" s="2" t="inlineStr">
        <is>
          <t>Jun. 30, 2021</t>
        </is>
      </c>
    </row>
    <row r="3">
      <c r="A3" s="3" t="inlineStr">
        <is>
          <t>Cash, Cash Equivalents, and Restricted Cash</t>
        </is>
      </c>
    </row>
    <row r="4">
      <c r="A4" s="4" t="inlineStr">
        <is>
          <t>Schedule of cash, cash equivalents, and restricted cash</t>
        </is>
      </c>
      <c r="B4" s="4" t="inlineStr">
        <is>
          <t>​ ​ ​ ​ ​ ​ ​ ​ ​ June 30, 2021 December 31, 2020 Cash denominated in United States dollars ​ $ 101,220 ​ $ 88,636 Cash denominated in currency other than United States dollars ​ 1,265 ​ 1,158 Restricted cash ​ ​ 751 ​ ​ 701 Other ​ 12 ​ 7 Total cash, cash equivalents and restricted cash ​ $ 103,248 ​ $ 90,5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1</t>
        </is>
      </c>
    </row>
    <row r="3">
      <c r="A3" s="3" t="inlineStr">
        <is>
          <t>Other current assets</t>
        </is>
      </c>
    </row>
    <row r="4">
      <c r="A4" s="4" t="inlineStr">
        <is>
          <t>Schedule of other current assets</t>
        </is>
      </c>
      <c r="B4" s="4" t="inlineStr">
        <is>
          <t>​ ​ ​ ​ ​ ​ ​ ​ ​ ​ June 30, 2021 ​ December 31, 2020 Prepaid expenses ​ $ 1,432 ​ $ 1,135 Surety bond ​ ​ 1,053 ​ ​ — Other receivables ​ ​ 676 ​ ​ — Other ​ 48 ​ 186 Total other current assets ​ $ 3,209 ​ $ 1,3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Tables)</t>
        </is>
      </c>
      <c r="B1" s="2" t="inlineStr">
        <is>
          <t>6 Months Ended</t>
        </is>
      </c>
    </row>
    <row r="2">
      <c r="B2" s="2" t="inlineStr">
        <is>
          <t>Jun. 30, 2021</t>
        </is>
      </c>
    </row>
    <row r="3">
      <c r="A3" s="3" t="inlineStr">
        <is>
          <t>Accounts payable, accrued expenses and other</t>
        </is>
      </c>
    </row>
    <row r="4">
      <c r="A4" s="4" t="inlineStr">
        <is>
          <t>Schedule of accounts payable, accrued expenses and other</t>
        </is>
      </c>
      <c r="B4" s="4" t="inlineStr">
        <is>
          <t>​ ​ ​ ​ ​ ​ ​ ​ ​ ​ ​ ​ June 30, 2021 ​ December 31, 2020 Accounts payable ​ $ 4,721 ​ $ 2,440 Litigation accrual ​ ​ 2,053 ​ ​ 2,221 Accrued compensation ​ 526 ​ 287 Tax-related liabilities ​ 538 ​ 551 Gift certificates and loyalty reward program liabilities ​ 495 ​ 495 Other ​ 574 ​ 474 Total accounts payable, accrued expenses and other current liabilities ​ $ 8,907 ​ $ 6,4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t>
        </is>
      </c>
    </row>
    <row r="4">
      <c r="A4" s="4" t="inlineStr">
        <is>
          <t>Schedule of company's intangible assets</t>
        </is>
      </c>
      <c r="B4" s="4" t="inlineStr">
        <is>
          <t>​ ​ ​ ​ ​ ​ ​ ​ ​ ​ ​ ​ ​ ​ ​ ​ ​ ​ ​ ​ ​ ​ June 30, 2021 ​ December 31, 2020 ​ ​ Gross ​ ​ ​ ​ Net ​ Gross ​ ​ ​ ​ Net ​ ​ Carrying ​ Accumulated ​ Carrying ​ Carrying ​ Accumulated ​ Carrying ​ Amount Amortization Amount Amount Amortization Amount Trade name ​ $ 1,339 ​ $ (1,007) ​ $ 332 ​ $ 1,339 ​ $ (899) ​ $ 440 Software ​ 1,216 ​ (360) ​ 856 ​ 694 ​ (264) ​ 430 Total intangible assets ​ $ 2,555 ​ $ (1,367) ​ $ 1,188 ​ $ 2,033 ​ $ (1,163) ​ $ 870</t>
        </is>
      </c>
    </row>
    <row r="5">
      <c r="A5" s="4" t="inlineStr">
        <is>
          <t>Schedule of estimated amortization expense</t>
        </is>
      </c>
      <c r="B5" s="4" t="inlineStr">
        <is>
          <t>​ ​ ​ ​ ​ Calendar Years ending December 31, Amount Remaining 2021 ​ ​ 273 2022 ​ 574 2023 ​ 242 2024 ​ 99 Total ​ $ 1,1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supplemental cash flow information related to leases</t>
        </is>
      </c>
      <c r="B4" s="4" t="inlineStr">
        <is>
          <t>​ ​ ​ ​ ​ ​ ​ ​ ​ ​ Six months ended June 30, ​ 2021 2020 Cash paid for amounts included in the measurement of lease liabilities: ​ ​ ​ ​ ​ ​ Operating cash flows from operating leases ​ $ (2,149) ​ $ (993) Leased assets obtained in exchange for new and modified operating lease liabilities ​ $ (656) ​ $ 422 Leased assets surrendered in exchange for termination of operating lease liabilities ​ $ 9 ​ $ —</t>
        </is>
      </c>
    </row>
    <row r="5">
      <c r="A5" s="4" t="inlineStr">
        <is>
          <t>Schedule of future minimum commitments</t>
        </is>
      </c>
      <c r="B5" s="4" t="inlineStr">
        <is>
          <t>As of June 30, 2021, operating leases contain the following future minimum commitments: ​ ​ ​ ​ Calendar Years ending December 31, Amount Remaining 2021 ​ $ 1,773 2022 ​ 3,027 2023 ​ 2,149 2024 ​ 1,507 2025 ​ 849 Thereafter ​ 1,443 Total future lease payments ​ 10,748 Less: interest expense at incremental borrowing rate ​ (2,039) Net present value of lease liabilities ​ $ 8,709</t>
        </is>
      </c>
    </row>
    <row r="6">
      <c r="A6" s="4" t="inlineStr">
        <is>
          <t>Schedule of other assumptions and pertinent information</t>
        </is>
      </c>
      <c r="B6" s="4" t="inlineStr">
        <is>
          <t>​ ​ ​ ​ ​ ​ Weighted average remaining lease term: ​ ​ 4.2 years Weighted average discount rate used to determine present value of operating lease liability: ​ 1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Schedule of total debt</t>
        </is>
      </c>
      <c r="B4" s="4" t="inlineStr">
        <is>
          <t>​ ​ ​ ​ ​ ​ ​ ​ ​ June 30, 2021 December 31, 2020 Promissory note, unsecured ​ $ 5,653 ​ $ 5,653 Total debt ​ $ 5,653 ​ $ 5,6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Common stock, par value</t>
        </is>
      </c>
      <c r="B2" s="7" t="n">
        <v>0.01</v>
      </c>
      <c r="C2" s="7" t="n">
        <v>0.01</v>
      </c>
    </row>
    <row r="3">
      <c r="A3" s="4" t="inlineStr">
        <is>
          <t>Common stock, authorized</t>
        </is>
      </c>
      <c r="B3" s="5" t="n">
        <v>150000000</v>
      </c>
      <c r="C3" s="5" t="n">
        <v>150000000</v>
      </c>
    </row>
    <row r="4">
      <c r="A4" s="4" t="inlineStr">
        <is>
          <t>Common stock, issued</t>
        </is>
      </c>
      <c r="B4" s="5" t="n">
        <v>105534002</v>
      </c>
      <c r="C4" s="5" t="n">
        <v>94058853</v>
      </c>
    </row>
    <row r="5">
      <c r="A5" s="4" t="inlineStr">
        <is>
          <t>Common stock, outstanding</t>
        </is>
      </c>
      <c r="B5" s="5" t="n">
        <v>105534002</v>
      </c>
      <c r="C5" s="5" t="n">
        <v>94058853</v>
      </c>
    </row>
    <row r="6">
      <c r="A6" s="4" t="inlineStr">
        <is>
          <t>Series A Convertible Preferred Stock</t>
        </is>
      </c>
    </row>
    <row r="7">
      <c r="A7" s="4" t="inlineStr">
        <is>
          <t>Preferred stock, par value</t>
        </is>
      </c>
      <c r="B7" s="7" t="n">
        <v>0.01</v>
      </c>
      <c r="C7" s="7" t="n">
        <v>0.01</v>
      </c>
    </row>
    <row r="8">
      <c r="A8" s="4" t="inlineStr">
        <is>
          <t>Preferred stock, authorized</t>
        </is>
      </c>
      <c r="B8" s="5" t="n">
        <v>6968</v>
      </c>
      <c r="C8" s="5" t="n">
        <v>6968</v>
      </c>
    </row>
    <row r="9">
      <c r="A9" s="4" t="inlineStr">
        <is>
          <t>Preferred stock, issued</t>
        </is>
      </c>
      <c r="B9" s="5" t="n">
        <v>0</v>
      </c>
      <c r="C9" s="5" t="n">
        <v>0</v>
      </c>
    </row>
    <row r="10">
      <c r="A10" s="4" t="inlineStr">
        <is>
          <t>Series C Junior Preferred Stock</t>
        </is>
      </c>
    </row>
    <row r="11">
      <c r="A11" s="4" t="inlineStr">
        <is>
          <t>Preferred stock, par value</t>
        </is>
      </c>
      <c r="B11" s="7" t="n">
        <v>0.01</v>
      </c>
      <c r="C11" s="7" t="n">
        <v>0.01</v>
      </c>
    </row>
    <row r="12">
      <c r="A12" s="4" t="inlineStr">
        <is>
          <t>Preferred stock, authorized</t>
        </is>
      </c>
      <c r="B12" s="5" t="n">
        <v>300000</v>
      </c>
      <c r="C12" s="5" t="n">
        <v>300000</v>
      </c>
    </row>
    <row r="13">
      <c r="A13" s="4" t="inlineStr">
        <is>
          <t>Preferred stock, issued</t>
        </is>
      </c>
      <c r="B13" s="5" t="n">
        <v>0</v>
      </c>
      <c r="C13" s="5" t="n">
        <v>0</v>
      </c>
    </row>
    <row r="14">
      <c r="A14" s="4" t="inlineStr">
        <is>
          <t>Preferred stock, outstanding</t>
        </is>
      </c>
      <c r="B14" s="5" t="n">
        <v>0</v>
      </c>
      <c r="C14" s="5" t="n">
        <v>0</v>
      </c>
    </row>
    <row r="15">
      <c r="A15" s="4" t="inlineStr">
        <is>
          <t>Series D Convertible Preferred Stock</t>
        </is>
      </c>
    </row>
    <row r="16">
      <c r="A16" s="4" t="inlineStr">
        <is>
          <t>Preferred stock, par value</t>
        </is>
      </c>
      <c r="B16" s="7" t="n">
        <v>0.01</v>
      </c>
      <c r="C16" s="7" t="n">
        <v>0.01</v>
      </c>
    </row>
    <row r="17">
      <c r="A17" s="4" t="inlineStr">
        <is>
          <t>Preferred stock, authorized</t>
        </is>
      </c>
      <c r="B17" s="5" t="n">
        <v>500000</v>
      </c>
      <c r="C17" s="5" t="n">
        <v>500000</v>
      </c>
    </row>
    <row r="18">
      <c r="A18" s="4" t="inlineStr">
        <is>
          <t>Preferred stock, issued</t>
        </is>
      </c>
      <c r="B18" s="5" t="n">
        <v>0</v>
      </c>
      <c r="C18" s="5" t="n">
        <v>0</v>
      </c>
    </row>
    <row r="19">
      <c r="A19" s="4" t="inlineStr">
        <is>
          <t>Preferred stock, outstanding</t>
        </is>
      </c>
      <c r="B19" s="5" t="n">
        <v>0</v>
      </c>
      <c r="C19" s="5" t="n">
        <v>0</v>
      </c>
    </row>
    <row r="20">
      <c r="A20" s="4" t="inlineStr">
        <is>
          <t>Series E Convertible Preferred Stock</t>
        </is>
      </c>
    </row>
    <row r="21">
      <c r="A21" s="4" t="inlineStr">
        <is>
          <t>Preferred stock, par value</t>
        </is>
      </c>
      <c r="B21" s="7" t="n">
        <v>0.01</v>
      </c>
      <c r="C21" s="7" t="n">
        <v>0.01</v>
      </c>
    </row>
    <row r="22">
      <c r="A22" s="4" t="inlineStr">
        <is>
          <t>Preferred stock, authorized</t>
        </is>
      </c>
      <c r="B22" s="5" t="n">
        <v>2397060</v>
      </c>
      <c r="C22" s="5" t="n">
        <v>2397060</v>
      </c>
    </row>
    <row r="23">
      <c r="A23" s="4" t="inlineStr">
        <is>
          <t>Preferred stock, issued</t>
        </is>
      </c>
      <c r="B23" s="5" t="n">
        <v>0</v>
      </c>
      <c r="C23" s="5" t="n">
        <v>0</v>
      </c>
    </row>
    <row r="24">
      <c r="A24" s="4" t="inlineStr">
        <is>
          <t>Preferred stock, outstanding</t>
        </is>
      </c>
      <c r="B24" s="5" t="n">
        <v>0</v>
      </c>
      <c r="C24" s="5" t="n">
        <v>0</v>
      </c>
    </row>
    <row r="25">
      <c r="A25" s="4" t="inlineStr">
        <is>
          <t>Series F Convertible Preferred Stock</t>
        </is>
      </c>
    </row>
    <row r="26">
      <c r="A26" s="4" t="inlineStr">
        <is>
          <t>Preferred stock, par value</t>
        </is>
      </c>
      <c r="B26" s="7" t="n">
        <v>0.01</v>
      </c>
      <c r="C26" s="7" t="n">
        <v>0.01</v>
      </c>
    </row>
    <row r="27">
      <c r="A27" s="4" t="inlineStr">
        <is>
          <t>Preferred stock, authorized</t>
        </is>
      </c>
      <c r="B27" s="5" t="n">
        <v>9000</v>
      </c>
      <c r="C27" s="5" t="n">
        <v>9000</v>
      </c>
    </row>
    <row r="28">
      <c r="A28" s="4" t="inlineStr">
        <is>
          <t>Preferred stock, issued</t>
        </is>
      </c>
      <c r="B28" s="5" t="n">
        <v>0</v>
      </c>
      <c r="C2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Schedule of information about all warrant activity</t>
        </is>
      </c>
      <c r="B4" s="4" t="inlineStr">
        <is>
          <t>​ ​ ​ ​ ​ ​ ​ ​ ​ ​ Exercise ​ ​ No. of Warrants ​ price range December 31, 2020 ​ 48,044,381 ​ $ 0.525 – 300.00 Granted ​ 1,168,088 ​ $ 1.70 - 2.125 Exercised ​ (11,223,529) ​ $ 1.70 - 2.125 Expired ​ (278) ​ $ 300.00 June 30, 2021 ​ 37,988,662 ​ $ 0.525 - 6.566</t>
        </is>
      </c>
    </row>
    <row r="5">
      <c r="A5" s="4" t="inlineStr">
        <is>
          <t>Schedule of fair value of stock options estimated</t>
        </is>
      </c>
      <c r="B5" s="4" t="inlineStr">
        <is>
          <t>​ ​ ​ ​ ​ ​ Share price of the Company’s Common Stock on the grant date: ​ $ 1.26 - 5.01 ​ Exercise price: ​ $ 1.26 - 5.01 ​ Expected volatility: ​ 123 % Expected dividend yield: ​ 0 % Annual average risk-free rate: ​ 0.37 % Expected term: ​ 5.38 years</t>
        </is>
      </c>
    </row>
    <row r="6">
      <c r="A6" s="4" t="inlineStr">
        <is>
          <t>Stock options and restricted stock units activity</t>
        </is>
      </c>
      <c r="B6" s="4" t="inlineStr">
        <is>
          <t>​ ​ ​ ​ ​ ​ ​ ​ ​ ​ ​ ​ ​ ​ ​ ​ ​ ​ ​ ​ ​ ​ RSUs ​ XpresTest RSAs ​ Stock options ​ ​ Weighted ​ Weighted ​ Weighted ​ ​ ​ ​ ​ ​ average ​ ​ ​ average ​ ​ ​ average ​ Exercise ​ ​ No. of ​ grant date ​ No. of ​ grant date ​ No. of ​ exercise ​ price ​ ​ RSUs ​ fair value ​ RSAs ​ fair value ​ options ​ price ​ range Outstanding as of December 31, 2020 ​ — ​ $ — ​ 28.75 ​ $ 11,390.35 ​ 1,353,888 ​ $ 3.82 ​ $ 1.53 - 2,460.00 Granted ​ 140,167 ​ ​ 1.19 ​ 120.00 ​ ​ 5,227.20 ​ 1,668,297 ​ ​ 1.56 ​ ​ 1.19 - 1.61 Exercised/Vested ​ (70,085) ​ ​ 1.19 ​ (133.75) ​ ​ 6,019.10 ​ — ​ ​ — ​ ​ ​ Forfeited ​ — ​ ​ — ​ — ​ ​ — ​ (183,230) ​ ​ 1.61 ​ ​ ​ Outstanding as of June 30, 2021 ​ 70,082 ​ $ 1.19 ​ 15.00 ​ $ 9,978.78 ​ 2,838,955 ​ $ 2.63 ​ $ 1.19 - 2,460.00 Exercisable as of June 30, 2021 ​ ​ ​ ​ ​ ​ ​ ​ ​ ​ ​ 785,577 ​ $ 4.78 ​ $ 1.19 - 2,46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derivative liabilities measured at fair value on a recurring basis</t>
        </is>
      </c>
      <c r="B4" s="4" t="inlineStr">
        <is>
          <t>​ ​ ​ ​ ​ ​ ​ ​ ​ ​ ​ ​ ​ ​ ​ ​ ​ ​ ​ Fair value measurement at reporting date using ​ ​ ​ Quoted prices in ​ ​ ​ ​ ​ ​ ​ ​ ​ active markets ​ Significant other ​ Significant ​ ​ ​ ​ ​ for identical ​ observable ​ unobservable ​ ​ Balance ​ assets (Level 1) ​ inputs (Level 2) ​ inputs (Level 3) As of June 30, 2021: ​ ​ ​ ​ Recurring fair value measurements ​ ​ ​ ​ ​ ​ ​ ​ ​ ​ ​ ​ Equity securities: ​ ​ ​ ​ ​ ​ ​ ​ ​ ​ ​ ​ Route1, Inc. ​ $ 1,354 ​ $ — ​ $ 1,354 ​ $ — Total equity securities ​ ​ 1,354 ​ ​ — ​ ​ 1,354 ​ ​ — Total recurring fair value measurements ​ $ 1,354 ​ $ — ​ $ 1,354 ​ $ — ​ ​ ​ ​ ​ ​ ​ ​ ​ ​ ​ ​ ​ As of December 31, 2020 ​ ​ ​ ​ Recurring fair value measurements ​ ​ ​ ​ ​ ​ ​ ​ ​ ​ ​ ​ Equity securities: ​ ​ ​ ​ ​ ​ ​ ​ ​ ​ ​ ​ ​ $ 1,768 ​ $ — ​ $ 1,768 ​ $ — Total equity securities ​ ​ 1,768 ​ ​ — ​ ​ 1,768 ​ ​ — Total recurring fair value measurements ​ $ 1,768 ​ $ — ​ $ 1,76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Schedule of segment reporting information, by segment</t>
        </is>
      </c>
      <c r="B4" s="4" t="inlineStr">
        <is>
          <t>​ ​ ​ ​ ​ ​ ​ ​ ​ ​ For the three months ended ​ ​ June 30, ​ 2021 2020 Revenue ​ ​ XpresSpa TM ​ $ 423 ​ $ 1 XpresTest TM ​ ​ 8,669 ​ ​ — Treat TM ​ ​ — ​ ​ — Corporate and other ​ — ​ 142 Total revenue ​ $ 9,092 ​ $ 143 ​ ​ ​ ​ ​ ​ ​ ​ ​ ​ ​ ​ ​ ​ Operating loss ​ ​ XpresSpa TM ​ $ (1,666) ​ $ (7,688) XpresTest TM ​ ​ 121 ​ ​ — Treat TM ​ ​ (1,526) ​ ​ — Corporate and other ​ (1,130) ​ (1,796) Total operating loss ​ $ (4,201) ​ $ (9,484) ​ ​ ​ ​ ​ ​ ​ ​ ​ ​ ​ ​ ​ ​ ​ ​ ​ ​ ​ ​ ​ ​ ​ For the six months ended ​ ​ June 30, ​ 2021 2020 Revenue ​ ​ XpresSpa TM ​ $ 757 ​ $ 7,589 XpresTest TM ​ ​ 16,847 ​ ​ — Treat TM ​ ​ — ​ ​ — Corporate and other ​ — ​ 272 Total revenue ​ $ 17,604 ​ $ 7,861 ​ ​ ​ ​ ​ ​ ​ ​ ​ ​ ​ ​ ​ ​ Operating (loss) income ​ ​ XpresSpa TM ​ $ (3,233) ​ $ (10,404) XpresTest TM ​ ​ 2,582 ​ ​ — Treat TM ​ ​ (1,810) ​ ​ — Corporate and other ​ (2,661) ​ (3,028) Total operating loss ​ $ (5,122) ​ $ (13,432) ​ ​ ​ ​ ​ ​ ​ ​ ​ ​ ​ ​ ​ ​ ​ ​ ​ ​ ​ ​ ​ ​ ​ June 30, ​ June 30, ​ ​ 2021 2020 Assets ​ ​ XpresSpa TM ​ $ 9,435 ​ $ 14,235 XpresTest TM ​ 11,866 ​ — Treat TM ​ ​ 1,611 ​ ​ — Corporate and other ​ 97,205 ​ 43,927 Total assets ​ $ 120,117 ​ $ 58,1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54" customWidth="1" min="1" max="1"/>
    <col width="18" customWidth="1" min="2" max="2"/>
    <col width="18" customWidth="1" min="3" max="3"/>
    <col width="18" customWidth="1" min="4" max="4"/>
    <col width="18" customWidth="1" min="5" max="5"/>
    <col width="18" customWidth="1" min="6" max="6"/>
    <col width="18" customWidth="1" min="7" max="7"/>
    <col width="18" customWidth="1" min="8" max="8"/>
    <col width="49" customWidth="1" min="9" max="9"/>
    <col width="21" customWidth="1" min="10" max="10"/>
    <col width="56" customWidth="1" min="11" max="11"/>
    <col width="21" customWidth="1" min="12" max="12"/>
    <col width="49" customWidth="1" min="13" max="13"/>
    <col width="21" customWidth="1" min="14" max="14"/>
  </cols>
  <sheetData>
    <row r="1">
      <c r="A1" s="1" t="inlineStr">
        <is>
          <t>General (Details) $ / shares in Units, $ in Thousands</t>
        </is>
      </c>
      <c r="B1" s="2" t="inlineStr">
        <is>
          <t>Apr. 21, 2021item</t>
        </is>
      </c>
      <c r="C1" s="2" t="inlineStr">
        <is>
          <t>Apr. 08, 2021item</t>
        </is>
      </c>
      <c r="D1" s="2" t="inlineStr">
        <is>
          <t>Mar. 15, 2021item</t>
        </is>
      </c>
      <c r="E1" s="2" t="inlineStr">
        <is>
          <t>Mar. 08, 2021item</t>
        </is>
      </c>
      <c r="F1" s="2" t="inlineStr">
        <is>
          <t>Feb. 16, 2021item</t>
        </is>
      </c>
      <c r="G1" s="2" t="inlineStr">
        <is>
          <t>Jan. 20, 2021item</t>
        </is>
      </c>
      <c r="H1" s="2" t="inlineStr">
        <is>
          <t>Jan. 12, 2021item</t>
        </is>
      </c>
      <c r="I1" s="2" t="inlineStr">
        <is>
          <t>Jun. 30, 2021USD ($)itemlocation$ / sharesshares</t>
        </is>
      </c>
      <c r="J1" s="2" t="inlineStr">
        <is>
          <t>Jun. 30, 2020USD ($)</t>
        </is>
      </c>
      <c r="K1" s="2" t="inlineStr">
        <is>
          <t>Jun. 30, 2021USD ($)itemlocationsegment$ / sharesshares</t>
        </is>
      </c>
      <c r="L1" s="2" t="inlineStr">
        <is>
          <t>Jun. 30, 2020USD ($)</t>
        </is>
      </c>
      <c r="M1" s="2" t="inlineStr">
        <is>
          <t>Jun. 30, 2021USD ($)itemlocation$ / sharesshares</t>
        </is>
      </c>
      <c r="N1" s="2" t="inlineStr">
        <is>
          <t>Dec. 31, 2020USD ($)</t>
        </is>
      </c>
    </row>
    <row r="2">
      <c r="A2" s="4" t="inlineStr">
        <is>
          <t>Number of operating segments | segment</t>
        </is>
      </c>
      <c r="K2" s="5" t="n">
        <v>3</v>
      </c>
    </row>
    <row r="3">
      <c r="A3" s="4" t="inlineStr">
        <is>
          <t>Number of airports</t>
        </is>
      </c>
      <c r="I3" s="5" t="n">
        <v>11</v>
      </c>
      <c r="K3" s="5" t="n">
        <v>11</v>
      </c>
      <c r="M3" s="5" t="n">
        <v>11</v>
      </c>
    </row>
    <row r="4">
      <c r="A4" s="4" t="inlineStr">
        <is>
          <t>Number of airport locations | location</t>
        </is>
      </c>
      <c r="I4" s="5" t="n">
        <v>10</v>
      </c>
      <c r="K4" s="5" t="n">
        <v>10</v>
      </c>
      <c r="M4" s="5" t="n">
        <v>10</v>
      </c>
    </row>
    <row r="5">
      <c r="A5" s="4" t="inlineStr">
        <is>
          <t>Lease concessions | $</t>
        </is>
      </c>
      <c r="I5" s="6" t="n">
        <v>511</v>
      </c>
      <c r="J5" s="6" t="n">
        <v>693</v>
      </c>
      <c r="K5" s="6" t="n">
        <v>983</v>
      </c>
      <c r="L5" s="6" t="n">
        <v>768</v>
      </c>
      <c r="M5" s="6" t="n">
        <v>3015</v>
      </c>
    </row>
    <row r="6">
      <c r="A6" s="4" t="inlineStr">
        <is>
          <t>Cash and cash equivalents | $</t>
        </is>
      </c>
      <c r="I6" s="5" t="n">
        <v>102497</v>
      </c>
      <c r="K6" s="5" t="n">
        <v>102497</v>
      </c>
      <c r="M6" s="5" t="n">
        <v>102497</v>
      </c>
      <c r="N6" s="6" t="n">
        <v>89801</v>
      </c>
    </row>
    <row r="7">
      <c r="A7" s="4" t="inlineStr">
        <is>
          <t>Total current assets | $</t>
        </is>
      </c>
      <c r="I7" s="5" t="n">
        <v>107581</v>
      </c>
      <c r="K7" s="5" t="n">
        <v>107581</v>
      </c>
      <c r="M7" s="5" t="n">
        <v>107581</v>
      </c>
      <c r="N7" s="5" t="n">
        <v>91779</v>
      </c>
    </row>
    <row r="8">
      <c r="A8" s="4" t="inlineStr">
        <is>
          <t>Total current liabilities | $</t>
        </is>
      </c>
      <c r="I8" s="5" t="n">
        <v>20336</v>
      </c>
      <c r="K8" s="5" t="n">
        <v>20336</v>
      </c>
      <c r="M8" s="5" t="n">
        <v>20336</v>
      </c>
      <c r="N8" s="5" t="n">
        <v>13477</v>
      </c>
    </row>
    <row r="9">
      <c r="A9" s="4" t="inlineStr">
        <is>
          <t>Working capital | $</t>
        </is>
      </c>
      <c r="I9" s="6" t="n">
        <v>87245</v>
      </c>
      <c r="K9" s="6" t="n">
        <v>87245</v>
      </c>
      <c r="M9" s="6" t="n">
        <v>87245</v>
      </c>
      <c r="N9" s="6" t="n">
        <v>78302</v>
      </c>
    </row>
    <row r="10">
      <c r="A10" s="4" t="inlineStr">
        <is>
          <t>Number of Wellness Centers</t>
        </is>
      </c>
      <c r="I10" s="5" t="n">
        <v>13</v>
      </c>
      <c r="K10" s="5" t="n">
        <v>13</v>
      </c>
      <c r="M10" s="5" t="n">
        <v>13</v>
      </c>
    </row>
    <row r="11">
      <c r="A11" s="4" t="inlineStr">
        <is>
          <t>Bostons Logan International Airport [Member]</t>
        </is>
      </c>
    </row>
    <row r="12">
      <c r="A12" s="4" t="inlineStr">
        <is>
          <t>Number of separate testing rooms</t>
        </is>
      </c>
      <c r="H12" s="5" t="n">
        <v>4</v>
      </c>
    </row>
    <row r="13">
      <c r="A13" s="4" t="inlineStr">
        <is>
          <t>Salt Lake City International Airport [Member]</t>
        </is>
      </c>
    </row>
    <row r="14">
      <c r="A14" s="4" t="inlineStr">
        <is>
          <t>Number of separate testing rooms</t>
        </is>
      </c>
      <c r="G14" s="5" t="n">
        <v>4</v>
      </c>
    </row>
    <row r="15">
      <c r="A15" s="4" t="inlineStr">
        <is>
          <t>Newark Liberty International Airport [Member]</t>
        </is>
      </c>
    </row>
    <row r="16">
      <c r="A16" s="4" t="inlineStr">
        <is>
          <t>Number of separate testing rooms</t>
        </is>
      </c>
      <c r="F16" s="5" t="n">
        <v>4</v>
      </c>
    </row>
    <row r="17">
      <c r="A17" s="4" t="inlineStr">
        <is>
          <t>Houston George Bush Intercontinental Airport [Member]</t>
        </is>
      </c>
    </row>
    <row r="18">
      <c r="A18" s="4" t="inlineStr">
        <is>
          <t>Number of separate testing rooms</t>
        </is>
      </c>
      <c r="E18" s="5" t="n">
        <v>4</v>
      </c>
    </row>
    <row r="19">
      <c r="A19" s="4" t="inlineStr">
        <is>
          <t>Dulles International Airport [Member]</t>
        </is>
      </c>
    </row>
    <row r="20">
      <c r="A20" s="4" t="inlineStr">
        <is>
          <t>Number of separate testing rooms</t>
        </is>
      </c>
      <c r="D20" s="5" t="n">
        <v>9</v>
      </c>
    </row>
    <row r="21">
      <c r="A21" s="4" t="inlineStr">
        <is>
          <t>Reagan National Airports [Member]</t>
        </is>
      </c>
    </row>
    <row r="22">
      <c r="A22" s="4" t="inlineStr">
        <is>
          <t>Number of separate testing rooms</t>
        </is>
      </c>
      <c r="D22" s="5" t="n">
        <v>4</v>
      </c>
    </row>
    <row r="23">
      <c r="A23" s="4" t="inlineStr">
        <is>
          <t>Seattle-Tacoma International Airport [Member]</t>
        </is>
      </c>
    </row>
    <row r="24">
      <c r="A24" s="4" t="inlineStr">
        <is>
          <t>Number of separate testing rooms</t>
        </is>
      </c>
      <c r="C24" s="5" t="n">
        <v>8</v>
      </c>
    </row>
    <row r="25">
      <c r="A25" s="4" t="inlineStr">
        <is>
          <t>San Francisco International Airport [Member]</t>
        </is>
      </c>
    </row>
    <row r="26">
      <c r="A26" s="4" t="inlineStr">
        <is>
          <t>Number of separate testing rooms</t>
        </is>
      </c>
      <c r="B26" s="5" t="n">
        <v>9</v>
      </c>
    </row>
    <row r="27">
      <c r="A27" s="4" t="inlineStr">
        <is>
          <t>Minimum</t>
        </is>
      </c>
    </row>
    <row r="28">
      <c r="A28" s="4" t="inlineStr">
        <is>
          <t>Rent concession period</t>
        </is>
      </c>
      <c r="K28" s="4" t="inlineStr">
        <is>
          <t>3 months</t>
        </is>
      </c>
    </row>
    <row r="29">
      <c r="A29" s="4" t="inlineStr">
        <is>
          <t>Maximum</t>
        </is>
      </c>
    </row>
    <row r="30">
      <c r="A30" s="4" t="inlineStr">
        <is>
          <t>Rent concession period</t>
        </is>
      </c>
      <c r="K30" s="4" t="inlineStr">
        <is>
          <t>28 months</t>
        </is>
      </c>
    </row>
    <row r="31">
      <c r="A31" s="4" t="inlineStr">
        <is>
          <t>Placement Agent Agreement</t>
        </is>
      </c>
    </row>
    <row r="32">
      <c r="A32" s="4" t="inlineStr">
        <is>
          <t>Cash fees paid | $</t>
        </is>
      </c>
      <c r="K32" s="6" t="n">
        <v>2154</v>
      </c>
    </row>
    <row r="33">
      <c r="A33" s="4" t="inlineStr">
        <is>
          <t>December 2020 Warrants</t>
        </is>
      </c>
    </row>
    <row r="34">
      <c r="A34" s="4" t="inlineStr">
        <is>
          <t>Total of warrants exercised | shares</t>
        </is>
      </c>
      <c r="K34" s="5" t="n">
        <v>11223529</v>
      </c>
    </row>
    <row r="35">
      <c r="A35" s="4" t="inlineStr">
        <is>
          <t>Gross proceeds | $</t>
        </is>
      </c>
      <c r="K35" s="6" t="n">
        <v>19161</v>
      </c>
    </row>
    <row r="36">
      <c r="A36" s="4" t="inlineStr">
        <is>
          <t>H.C.W. Warrants</t>
        </is>
      </c>
    </row>
    <row r="37">
      <c r="A37" s="4" t="inlineStr">
        <is>
          <t>Warrants issued | shares</t>
        </is>
      </c>
      <c r="I37" s="5" t="n">
        <v>842588</v>
      </c>
      <c r="K37" s="5" t="n">
        <v>842588</v>
      </c>
      <c r="M37" s="5" t="n">
        <v>842588</v>
      </c>
    </row>
    <row r="38">
      <c r="A38" s="4" t="inlineStr">
        <is>
          <t>Cash fees paid | $</t>
        </is>
      </c>
      <c r="K38" s="6" t="n">
        <v>2154</v>
      </c>
    </row>
    <row r="39">
      <c r="A39" s="4" t="inlineStr">
        <is>
          <t>Warrant exercise price | $ / shares</t>
        </is>
      </c>
      <c r="I39" s="9" t="n">
        <v>2.125</v>
      </c>
      <c r="K39" s="9" t="n">
        <v>2.125</v>
      </c>
      <c r="M39" s="9" t="n">
        <v>2.125</v>
      </c>
    </row>
    <row r="40">
      <c r="A40" s="4" t="inlineStr">
        <is>
          <t>H.C.W. Warrants | Placement Agent Agreement</t>
        </is>
      </c>
    </row>
    <row r="41">
      <c r="A41" s="4" t="inlineStr">
        <is>
          <t>Warrants issued | shares</t>
        </is>
      </c>
      <c r="I41" s="5" t="n">
        <v>842588</v>
      </c>
      <c r="K41" s="5" t="n">
        <v>842588</v>
      </c>
      <c r="M41" s="5" t="n">
        <v>842588</v>
      </c>
    </row>
    <row r="42">
      <c r="A42" s="4" t="inlineStr">
        <is>
          <t>Warrant exercise price | $ / shares</t>
        </is>
      </c>
      <c r="I42" s="9" t="n">
        <v>2.125</v>
      </c>
      <c r="K42" s="9" t="n">
        <v>2.125</v>
      </c>
      <c r="M42" s="9" t="n">
        <v>2.125</v>
      </c>
    </row>
    <row r="43">
      <c r="A43" s="4" t="inlineStr">
        <is>
          <t>Palladium Warrants</t>
        </is>
      </c>
    </row>
    <row r="44">
      <c r="A44" s="4" t="inlineStr">
        <is>
          <t>Warrants issued | shares</t>
        </is>
      </c>
      <c r="I44" s="5" t="n">
        <v>325500</v>
      </c>
      <c r="K44" s="5" t="n">
        <v>325500</v>
      </c>
      <c r="M44" s="5" t="n">
        <v>325500</v>
      </c>
    </row>
    <row r="45">
      <c r="A45" s="4" t="inlineStr">
        <is>
          <t>Warrant exercise price | $ / shares</t>
        </is>
      </c>
      <c r="I45" s="7" t="n">
        <v>1.7</v>
      </c>
      <c r="K45" s="7" t="n">
        <v>1.7</v>
      </c>
      <c r="M45" s="7" t="n">
        <v>1.7</v>
      </c>
    </row>
    <row r="46">
      <c r="A46" s="4" t="inlineStr">
        <is>
          <t>Palladium Warrants | Placement Agent Agreement</t>
        </is>
      </c>
    </row>
    <row r="47">
      <c r="A47" s="4" t="inlineStr">
        <is>
          <t>Warrants issued | shares</t>
        </is>
      </c>
      <c r="I47" s="5" t="n">
        <v>325500</v>
      </c>
      <c r="K47" s="5" t="n">
        <v>325500</v>
      </c>
      <c r="M47" s="5" t="n">
        <v>325500</v>
      </c>
    </row>
    <row r="48">
      <c r="A48" s="4" t="inlineStr">
        <is>
          <t>Warrant exercise price | $ / shares</t>
        </is>
      </c>
      <c r="I48" s="7" t="n">
        <v>1.7</v>
      </c>
      <c r="K48" s="7" t="n">
        <v>1.7</v>
      </c>
      <c r="M48" s="7" t="n">
        <v>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ignificant Accounting and Reporting Policies (Details)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4" t="inlineStr">
        <is>
          <t>XpresTest | MSAs</t>
        </is>
      </c>
    </row>
    <row r="4">
      <c r="A4" s="4" t="inlineStr">
        <is>
          <t>Recognized revenue</t>
        </is>
      </c>
      <c r="B4" s="6" t="n">
        <v>8669</v>
      </c>
      <c r="C4" s="6" t="n">
        <v>16843</v>
      </c>
      <c r="D4" s="6" t="n">
        <v>318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tentially Dilutive Securitie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Disclosure</t>
        </is>
      </c>
    </row>
    <row r="4">
      <c r="A4" s="4" t="inlineStr">
        <is>
          <t>Net loss attributable to XpresSpa Group, Inc.</t>
        </is>
      </c>
      <c r="B4" s="6" t="n">
        <v>-4467</v>
      </c>
      <c r="C4" s="6" t="n">
        <v>-58078</v>
      </c>
      <c r="D4" s="6" t="n">
        <v>-5523</v>
      </c>
      <c r="E4" s="6" t="n">
        <v>-68694</v>
      </c>
    </row>
    <row r="5">
      <c r="A5" s="4" t="inlineStr">
        <is>
          <t>Less: deemed dividend on warrants and preferred stock</t>
        </is>
      </c>
      <c r="C5" s="5" t="n">
        <v>-637</v>
      </c>
      <c r="E5" s="5" t="n">
        <v>-945</v>
      </c>
    </row>
    <row r="6">
      <c r="A6" s="4" t="inlineStr">
        <is>
          <t>Net loss attributable to common shareholders</t>
        </is>
      </c>
      <c r="B6" s="6" t="n">
        <v>-4467</v>
      </c>
      <c r="C6" s="6" t="n">
        <v>-58715</v>
      </c>
      <c r="D6" s="6" t="n">
        <v>-5523</v>
      </c>
      <c r="E6" s="6" t="n">
        <v>-69639</v>
      </c>
    </row>
    <row r="7">
      <c r="A7" s="4" t="inlineStr">
        <is>
          <t>Basic (in shares)</t>
        </is>
      </c>
      <c r="B7" s="5" t="n">
        <v>105398359</v>
      </c>
      <c r="C7" s="5" t="n">
        <v>38873131</v>
      </c>
      <c r="D7" s="5" t="n">
        <v>103240406</v>
      </c>
      <c r="E7" s="5" t="n">
        <v>22569032</v>
      </c>
    </row>
    <row r="8">
      <c r="A8" s="4" t="inlineStr">
        <is>
          <t>Diluted (in shares)</t>
        </is>
      </c>
      <c r="B8" s="5" t="n">
        <v>105398359</v>
      </c>
      <c r="C8" s="5" t="n">
        <v>38873131</v>
      </c>
      <c r="D8" s="5" t="n">
        <v>103240406</v>
      </c>
      <c r="E8" s="5" t="n">
        <v>22569032</v>
      </c>
    </row>
    <row r="9">
      <c r="A9" s="4" t="inlineStr">
        <is>
          <t>Basic net loss per share (in dollar per share)</t>
        </is>
      </c>
      <c r="B9" s="7" t="n">
        <v>-0.04</v>
      </c>
      <c r="C9" s="7" t="n">
        <v>-1.51</v>
      </c>
      <c r="D9" s="7" t="n">
        <v>-0.05</v>
      </c>
      <c r="E9" s="7" t="n">
        <v>-3.09</v>
      </c>
    </row>
    <row r="10">
      <c r="A10" s="4" t="inlineStr">
        <is>
          <t>Diluted net loss per share (in dollar per share)</t>
        </is>
      </c>
      <c r="B10" s="7" t="n">
        <v>-0.04</v>
      </c>
      <c r="C10" s="7" t="n">
        <v>-1.51</v>
      </c>
      <c r="D10" s="7" t="n">
        <v>-0.05</v>
      </c>
      <c r="E10" s="7" t="n">
        <v>-3.09</v>
      </c>
    </row>
    <row r="11">
      <c r="A11" s="3" t="inlineStr">
        <is>
          <t>Net loss per share data presented above excludes from the calculation of diluted net loss the following potentially dilutive securities, as they had an anti-dilutive impact:</t>
        </is>
      </c>
    </row>
    <row r="12">
      <c r="A12" s="4" t="inlineStr">
        <is>
          <t>Total number of potentially dilutive securities excluded from the calculation of loss per share attributable to common shareholders</t>
        </is>
      </c>
      <c r="B12" s="5" t="n">
        <v>40897699</v>
      </c>
      <c r="C12" s="5" t="n">
        <v>10886467</v>
      </c>
      <c r="D12" s="5" t="n">
        <v>40897699</v>
      </c>
      <c r="E12" s="5" t="n">
        <v>10886467</v>
      </c>
    </row>
    <row r="13">
      <c r="A13" s="4" t="inlineStr">
        <is>
          <t>Vested and unvested options to purchase an equal number of shares of Common Stock</t>
        </is>
      </c>
    </row>
    <row r="14">
      <c r="A14" s="3" t="inlineStr">
        <is>
          <t>Net loss per share data presented above excludes from the calculation of diluted net loss the following potentially dilutive securities, as they had an anti-dilutive impact:</t>
        </is>
      </c>
    </row>
    <row r="15">
      <c r="A15" s="4" t="inlineStr">
        <is>
          <t>Total number of potentially dilutive securities excluded from the calculation of loss per share attributable to common shareholders</t>
        </is>
      </c>
      <c r="B15" s="5" t="n">
        <v>2838955</v>
      </c>
      <c r="C15" s="5" t="n">
        <v>669801</v>
      </c>
      <c r="D15" s="5" t="n">
        <v>2838955</v>
      </c>
      <c r="E15" s="5" t="n">
        <v>669801</v>
      </c>
    </row>
    <row r="16">
      <c r="A16" s="4" t="inlineStr">
        <is>
          <t>Unvested Restricted Stock Units ("RSU")</t>
        </is>
      </c>
    </row>
    <row r="17">
      <c r="A17" s="3" t="inlineStr">
        <is>
          <t>Net loss per share data presented above excludes from the calculation of diluted net loss the following potentially dilutive securities, as they had an anti-dilutive impact:</t>
        </is>
      </c>
    </row>
    <row r="18">
      <c r="A18" s="4" t="inlineStr">
        <is>
          <t>Total number of potentially dilutive securities excluded from the calculation of loss per share attributable to common shareholders</t>
        </is>
      </c>
      <c r="B18" s="5" t="n">
        <v>70082</v>
      </c>
      <c r="C18" s="5" t="n">
        <v>20000</v>
      </c>
      <c r="D18" s="5" t="n">
        <v>70082</v>
      </c>
      <c r="E18" s="5" t="n">
        <v>20000</v>
      </c>
    </row>
    <row r="19">
      <c r="A19" s="4" t="inlineStr">
        <is>
          <t>Warrants</t>
        </is>
      </c>
    </row>
    <row r="20">
      <c r="A20" s="3" t="inlineStr">
        <is>
          <t>Net loss per share data presented above excludes from the calculation of diluted net loss the following potentially dilutive securities, as they had an anti-dilutive impact:</t>
        </is>
      </c>
    </row>
    <row r="21">
      <c r="A21" s="4" t="inlineStr">
        <is>
          <t>Total number of potentially dilutive securities excluded from the calculation of loss per share attributable to common shareholders</t>
        </is>
      </c>
      <c r="B21" s="5" t="n">
        <v>37988662</v>
      </c>
      <c r="C21" s="5" t="n">
        <v>8482380</v>
      </c>
      <c r="D21" s="5" t="n">
        <v>37988662</v>
      </c>
      <c r="E21" s="5" t="n">
        <v>8482380</v>
      </c>
    </row>
    <row r="22">
      <c r="A22" s="4" t="inlineStr">
        <is>
          <t>Convertible notes</t>
        </is>
      </c>
    </row>
    <row r="23">
      <c r="A23" s="3" t="inlineStr">
        <is>
          <t>Net loss per share data presented above excludes from the calculation of diluted net loss the following potentially dilutive securities, as they had an anti-dilutive impact:</t>
        </is>
      </c>
    </row>
    <row r="24">
      <c r="A24" s="4" t="inlineStr">
        <is>
          <t>Total number of potentially dilutive securities excluded from the calculation of loss per share attributable to common shareholders</t>
        </is>
      </c>
      <c r="C24" s="5" t="n">
        <v>1714286</v>
      </c>
      <c r="E24" s="5" t="n">
        <v>171428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1</t>
        </is>
      </c>
      <c r="C1" s="2" t="inlineStr">
        <is>
          <t>Dec. 31, 2020</t>
        </is>
      </c>
      <c r="D1" s="2" t="inlineStr">
        <is>
          <t>Jun. 30, 2020</t>
        </is>
      </c>
      <c r="E1" s="2" t="inlineStr">
        <is>
          <t>Dec. 31, 2019</t>
        </is>
      </c>
    </row>
    <row r="2">
      <c r="A2" s="3" t="inlineStr">
        <is>
          <t>Cash, Cash Equivalents, and Restricted Cash</t>
        </is>
      </c>
    </row>
    <row r="3">
      <c r="A3" s="4" t="inlineStr">
        <is>
          <t>Cash denominated in United States dollars</t>
        </is>
      </c>
      <c r="B3" s="6" t="n">
        <v>101220</v>
      </c>
      <c r="C3" s="6" t="n">
        <v>88636</v>
      </c>
    </row>
    <row r="4">
      <c r="A4" s="4" t="inlineStr">
        <is>
          <t>Cash denominated in currency other than United States dollars</t>
        </is>
      </c>
      <c r="B4" s="5" t="n">
        <v>1265</v>
      </c>
      <c r="C4" s="5" t="n">
        <v>1158</v>
      </c>
    </row>
    <row r="5">
      <c r="A5" s="4" t="inlineStr">
        <is>
          <t>Restricted cash</t>
        </is>
      </c>
      <c r="B5" s="5" t="n">
        <v>751</v>
      </c>
      <c r="C5" s="5" t="n">
        <v>701</v>
      </c>
    </row>
    <row r="6">
      <c r="A6" s="4" t="inlineStr">
        <is>
          <t>Other</t>
        </is>
      </c>
      <c r="B6" s="5" t="n">
        <v>12</v>
      </c>
      <c r="C6" s="5" t="n">
        <v>7</v>
      </c>
    </row>
    <row r="7">
      <c r="A7" s="4" t="inlineStr">
        <is>
          <t>Total cash, cash equivalents and restricted cash</t>
        </is>
      </c>
      <c r="B7" s="6" t="n">
        <v>103248</v>
      </c>
      <c r="C7" s="6" t="n">
        <v>90502</v>
      </c>
      <c r="D7" s="6" t="n">
        <v>38466</v>
      </c>
      <c r="E7" s="6" t="n">
        <v>26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Additional Information) (Details) - USD ($) $ in Thousands</t>
        </is>
      </c>
      <c r="B1" s="2" t="inlineStr">
        <is>
          <t>Jun. 30, 2021</t>
        </is>
      </c>
      <c r="C1" s="2" t="inlineStr">
        <is>
          <t>Dec. 31, 2020</t>
        </is>
      </c>
    </row>
    <row r="2">
      <c r="A2" s="3" t="inlineStr">
        <is>
          <t>Cash, Cash Equivalents, and Restricted Cash</t>
        </is>
      </c>
    </row>
    <row r="3">
      <c r="A3" s="4" t="inlineStr">
        <is>
          <t>Deposits in excess of FDIC limits</t>
        </is>
      </c>
      <c r="B3" s="6" t="n">
        <v>100689</v>
      </c>
      <c r="C3" s="6" t="n">
        <v>88556</v>
      </c>
    </row>
    <row r="4">
      <c r="A4" s="4" t="inlineStr">
        <is>
          <t>Amount of cash in overseas accounts</t>
        </is>
      </c>
      <c r="B4" s="6" t="n">
        <v>1265</v>
      </c>
      <c r="C4" s="6" t="n">
        <v>11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Jun. 30, 2021</t>
        </is>
      </c>
      <c r="C1" s="2" t="inlineStr">
        <is>
          <t>Dec. 31, 2020</t>
        </is>
      </c>
    </row>
    <row r="2">
      <c r="A2" s="3" t="inlineStr">
        <is>
          <t>Other current assets</t>
        </is>
      </c>
    </row>
    <row r="3">
      <c r="A3" s="4" t="inlineStr">
        <is>
          <t>Prepaid expenses</t>
        </is>
      </c>
      <c r="B3" s="6" t="n">
        <v>1432</v>
      </c>
      <c r="C3" s="6" t="n">
        <v>1135</v>
      </c>
    </row>
    <row r="4">
      <c r="A4" s="4" t="inlineStr">
        <is>
          <t>Surety bond</t>
        </is>
      </c>
      <c r="B4" s="5" t="n">
        <v>1053</v>
      </c>
    </row>
    <row r="5">
      <c r="A5" s="4" t="inlineStr">
        <is>
          <t>Other receivables</t>
        </is>
      </c>
      <c r="B5" s="5" t="n">
        <v>676</v>
      </c>
    </row>
    <row r="6">
      <c r="A6" s="4" t="inlineStr">
        <is>
          <t>Other</t>
        </is>
      </c>
      <c r="B6" s="5" t="n">
        <v>48</v>
      </c>
      <c r="C6" s="5" t="n">
        <v>186</v>
      </c>
    </row>
    <row r="7">
      <c r="A7" s="4" t="inlineStr">
        <is>
          <t>Total other current assets</t>
        </is>
      </c>
      <c r="B7" s="6" t="n">
        <v>3209</v>
      </c>
      <c r="C7" s="6" t="n">
        <v>13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 Accounts payable, accrued expenses and other (Details) - USD ($) $ in Thousands</t>
        </is>
      </c>
      <c r="B1" s="2" t="inlineStr">
        <is>
          <t>Jun. 30, 2021</t>
        </is>
      </c>
      <c r="C1" s="2" t="inlineStr">
        <is>
          <t>Dec. 31, 2020</t>
        </is>
      </c>
    </row>
    <row r="2">
      <c r="A2" s="3" t="inlineStr">
        <is>
          <t>Accounts payable, accrued expenses and other</t>
        </is>
      </c>
    </row>
    <row r="3">
      <c r="A3" s="4" t="inlineStr">
        <is>
          <t>Accounts payable</t>
        </is>
      </c>
      <c r="B3" s="6" t="n">
        <v>4721</v>
      </c>
      <c r="C3" s="6" t="n">
        <v>2440</v>
      </c>
    </row>
    <row r="4">
      <c r="A4" s="4" t="inlineStr">
        <is>
          <t>Litigation accrual</t>
        </is>
      </c>
      <c r="B4" s="5" t="n">
        <v>2053</v>
      </c>
      <c r="C4" s="5" t="n">
        <v>2221</v>
      </c>
    </row>
    <row r="5">
      <c r="A5" s="4" t="inlineStr">
        <is>
          <t>Accrued compensation</t>
        </is>
      </c>
      <c r="B5" s="5" t="n">
        <v>526</v>
      </c>
      <c r="C5" s="5" t="n">
        <v>287</v>
      </c>
    </row>
    <row r="6">
      <c r="A6" s="4" t="inlineStr">
        <is>
          <t>Tax-related liabilities</t>
        </is>
      </c>
      <c r="B6" s="5" t="n">
        <v>538</v>
      </c>
      <c r="C6" s="5" t="n">
        <v>551</v>
      </c>
    </row>
    <row r="7">
      <c r="A7" s="4" t="inlineStr">
        <is>
          <t>Gift certificates and loyalty reward program liabilities</t>
        </is>
      </c>
      <c r="B7" s="5" t="n">
        <v>495</v>
      </c>
      <c r="C7" s="5" t="n">
        <v>495</v>
      </c>
    </row>
    <row r="8">
      <c r="A8" s="4" t="inlineStr">
        <is>
          <t>Other</t>
        </is>
      </c>
      <c r="B8" s="5" t="n">
        <v>574</v>
      </c>
      <c r="C8" s="5" t="n">
        <v>474</v>
      </c>
    </row>
    <row r="9">
      <c r="A9" s="4" t="inlineStr">
        <is>
          <t>Total accounts payable, accrued expenses and other current liabilities</t>
        </is>
      </c>
      <c r="B9" s="6" t="n">
        <v>8907</v>
      </c>
      <c r="C9" s="6" t="n">
        <v>64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net</t>
        </is>
      </c>
    </row>
    <row r="4">
      <c r="A4" s="4" t="inlineStr">
        <is>
          <t>Total revenue, net</t>
        </is>
      </c>
      <c r="B4" s="6" t="n">
        <v>9092</v>
      </c>
      <c r="C4" s="6" t="n">
        <v>143</v>
      </c>
      <c r="D4" s="6" t="n">
        <v>17604</v>
      </c>
      <c r="E4" s="6" t="n">
        <v>7861</v>
      </c>
    </row>
    <row r="5">
      <c r="A5" s="3" t="inlineStr">
        <is>
          <t>Cost of sales</t>
        </is>
      </c>
    </row>
    <row r="6">
      <c r="A6" s="4" t="inlineStr">
        <is>
          <t>Labor</t>
        </is>
      </c>
      <c r="B6" s="5" t="n">
        <v>1927</v>
      </c>
      <c r="C6" s="5" t="n">
        <v>490</v>
      </c>
      <c r="D6" s="5" t="n">
        <v>3142</v>
      </c>
      <c r="E6" s="5" t="n">
        <v>4966</v>
      </c>
    </row>
    <row r="7">
      <c r="A7" s="4" t="inlineStr">
        <is>
          <t>Occupancy</t>
        </is>
      </c>
      <c r="B7" s="5" t="n">
        <v>443</v>
      </c>
      <c r="C7" s="5" t="n">
        <v>456</v>
      </c>
      <c r="D7" s="5" t="n">
        <v>924</v>
      </c>
      <c r="E7" s="5" t="n">
        <v>1866</v>
      </c>
    </row>
    <row r="8">
      <c r="A8" s="4" t="inlineStr">
        <is>
          <t>Products and other operating costs</t>
        </is>
      </c>
      <c r="B8" s="5" t="n">
        <v>5331</v>
      </c>
      <c r="C8" s="5" t="n">
        <v>32</v>
      </c>
      <c r="D8" s="5" t="n">
        <v>7794</v>
      </c>
      <c r="E8" s="5" t="n">
        <v>1314</v>
      </c>
    </row>
    <row r="9">
      <c r="A9" s="4" t="inlineStr">
        <is>
          <t>Total cost of sales</t>
        </is>
      </c>
      <c r="B9" s="5" t="n">
        <v>7701</v>
      </c>
      <c r="C9" s="5" t="n">
        <v>978</v>
      </c>
      <c r="D9" s="5" t="n">
        <v>11860</v>
      </c>
      <c r="E9" s="5" t="n">
        <v>8146</v>
      </c>
    </row>
    <row r="10">
      <c r="A10" s="4" t="inlineStr">
        <is>
          <t>Depreciation and amortization</t>
        </is>
      </c>
      <c r="B10" s="5" t="n">
        <v>946</v>
      </c>
      <c r="C10" s="5" t="n">
        <v>1186</v>
      </c>
      <c r="D10" s="5" t="n">
        <v>1690</v>
      </c>
      <c r="E10" s="5" t="n">
        <v>2451</v>
      </c>
    </row>
    <row r="11">
      <c r="A11" s="4" t="inlineStr">
        <is>
          <t>Impairment/disposal of assets</t>
        </is>
      </c>
      <c r="C11" s="5" t="n">
        <v>4092</v>
      </c>
      <c r="D11" s="5" t="n">
        <v>22</v>
      </c>
      <c r="E11" s="5" t="n">
        <v>4092</v>
      </c>
    </row>
    <row r="12">
      <c r="A12" s="4" t="inlineStr">
        <is>
          <t>General and administrative</t>
        </is>
      </c>
      <c r="B12" s="5" t="n">
        <v>4646</v>
      </c>
      <c r="C12" s="5" t="n">
        <v>3371</v>
      </c>
      <c r="D12" s="5" t="n">
        <v>9154</v>
      </c>
      <c r="E12" s="5" t="n">
        <v>6604</v>
      </c>
    </row>
    <row r="13">
      <c r="A13" s="4" t="inlineStr">
        <is>
          <t>Total operating expenses</t>
        </is>
      </c>
      <c r="B13" s="5" t="n">
        <v>13293</v>
      </c>
      <c r="C13" s="5" t="n">
        <v>9627</v>
      </c>
      <c r="D13" s="5" t="n">
        <v>22726</v>
      </c>
      <c r="E13" s="5" t="n">
        <v>21293</v>
      </c>
    </row>
    <row r="14">
      <c r="A14" s="4" t="inlineStr">
        <is>
          <t>Operating loss</t>
        </is>
      </c>
      <c r="B14" s="5" t="n">
        <v>-4201</v>
      </c>
      <c r="C14" s="5" t="n">
        <v>-9484</v>
      </c>
      <c r="D14" s="5" t="n">
        <v>-5122</v>
      </c>
      <c r="E14" s="5" t="n">
        <v>-13432</v>
      </c>
    </row>
    <row r="15">
      <c r="A15" s="4" t="inlineStr">
        <is>
          <t>Interest income (expense), net</t>
        </is>
      </c>
      <c r="B15" s="5" t="n">
        <v>13</v>
      </c>
      <c r="C15" s="5" t="n">
        <v>-675</v>
      </c>
      <c r="D15" s="5" t="n">
        <v>25</v>
      </c>
      <c r="E15" s="5" t="n">
        <v>-1736</v>
      </c>
    </row>
    <row r="16">
      <c r="A16" s="4" t="inlineStr">
        <is>
          <t>Loss on revaluation of warrants and conversion options</t>
        </is>
      </c>
      <c r="C16" s="5" t="n">
        <v>-48298</v>
      </c>
      <c r="E16" s="5" t="n">
        <v>-53667</v>
      </c>
    </row>
    <row r="17">
      <c r="A17" s="4" t="inlineStr">
        <is>
          <t>Other non-operating income (expense), net</t>
        </is>
      </c>
      <c r="B17" s="5" t="n">
        <v>-551</v>
      </c>
      <c r="C17" s="5" t="n">
        <v>5</v>
      </c>
      <c r="D17" s="5" t="n">
        <v>-449</v>
      </c>
      <c r="E17" s="5" t="n">
        <v>-341</v>
      </c>
    </row>
    <row r="18">
      <c r="A18" s="4" t="inlineStr">
        <is>
          <t>Loss from operations before income taxes</t>
        </is>
      </c>
      <c r="B18" s="5" t="n">
        <v>-4739</v>
      </c>
      <c r="C18" s="5" t="n">
        <v>-58452</v>
      </c>
      <c r="D18" s="5" t="n">
        <v>-5546</v>
      </c>
      <c r="E18" s="5" t="n">
        <v>-69176</v>
      </c>
    </row>
    <row r="19">
      <c r="A19" s="4" t="inlineStr">
        <is>
          <t>Income tax benefit (expense)</t>
        </is>
      </c>
      <c r="B19" s="5" t="n">
        <v>9</v>
      </c>
      <c r="C19" s="5" t="n">
        <v>-19</v>
      </c>
      <c r="D19" s="5" t="n">
        <v>8</v>
      </c>
      <c r="E19" s="5" t="n">
        <v>-19</v>
      </c>
    </row>
    <row r="20">
      <c r="A20" s="4" t="inlineStr">
        <is>
          <t>Net loss</t>
        </is>
      </c>
      <c r="B20" s="5" t="n">
        <v>-4730</v>
      </c>
      <c r="C20" s="5" t="n">
        <v>-58471</v>
      </c>
      <c r="D20" s="5" t="n">
        <v>-5538</v>
      </c>
      <c r="E20" s="5" t="n">
        <v>-69195</v>
      </c>
    </row>
    <row r="21">
      <c r="A21" s="4" t="inlineStr">
        <is>
          <t>Net loss attributable to noncontrolling interests</t>
        </is>
      </c>
      <c r="B21" s="5" t="n">
        <v>263</v>
      </c>
      <c r="C21" s="5" t="n">
        <v>393</v>
      </c>
      <c r="D21" s="5" t="n">
        <v>15</v>
      </c>
      <c r="E21" s="5" t="n">
        <v>501</v>
      </c>
    </row>
    <row r="22">
      <c r="A22" s="4" t="inlineStr">
        <is>
          <t>Net loss attributable to XpresSpa Group, Inc.</t>
        </is>
      </c>
      <c r="B22" s="5" t="n">
        <v>-4467</v>
      </c>
      <c r="C22" s="5" t="n">
        <v>-58078</v>
      </c>
      <c r="D22" s="5" t="n">
        <v>-5523</v>
      </c>
      <c r="E22" s="5" t="n">
        <v>-68694</v>
      </c>
    </row>
    <row r="23">
      <c r="A23" s="4" t="inlineStr">
        <is>
          <t>Net loss</t>
        </is>
      </c>
      <c r="B23" s="5" t="n">
        <v>-4730</v>
      </c>
      <c r="C23" s="5" t="n">
        <v>-58471</v>
      </c>
      <c r="D23" s="5" t="n">
        <v>-5538</v>
      </c>
      <c r="E23" s="5" t="n">
        <v>-69195</v>
      </c>
    </row>
    <row r="24">
      <c r="A24" s="4" t="inlineStr">
        <is>
          <t>Other comprehensive income (loss) from operations</t>
        </is>
      </c>
      <c r="B24" s="5" t="n">
        <v>5</v>
      </c>
      <c r="C24" s="5" t="n">
        <v>15</v>
      </c>
      <c r="D24" s="5" t="n">
        <v>-11</v>
      </c>
      <c r="E24" s="5" t="n">
        <v>15</v>
      </c>
    </row>
    <row r="25">
      <c r="A25" s="4" t="inlineStr">
        <is>
          <t>Comprehensive loss</t>
        </is>
      </c>
      <c r="B25" s="6" t="n">
        <v>-4725</v>
      </c>
      <c r="C25" s="6" t="n">
        <v>-58456</v>
      </c>
      <c r="D25" s="6" t="n">
        <v>-5549</v>
      </c>
      <c r="E25" s="6" t="n">
        <v>-69180</v>
      </c>
    </row>
    <row r="26">
      <c r="A26" s="3" t="inlineStr">
        <is>
          <t>Loss per share</t>
        </is>
      </c>
    </row>
    <row r="27">
      <c r="A27" s="4" t="inlineStr">
        <is>
          <t>Basic net loss per share (in dollar per share)</t>
        </is>
      </c>
      <c r="B27" s="7" t="n">
        <v>-0.04</v>
      </c>
      <c r="C27" s="7" t="n">
        <v>-1.51</v>
      </c>
      <c r="D27" s="7" t="n">
        <v>-0.05</v>
      </c>
      <c r="E27" s="7" t="n">
        <v>-3.09</v>
      </c>
    </row>
    <row r="28">
      <c r="A28" s="4" t="inlineStr">
        <is>
          <t>Diluted net loss per share (in dollar per share)</t>
        </is>
      </c>
      <c r="B28" s="7" t="n">
        <v>-0.04</v>
      </c>
      <c r="C28" s="7" t="n">
        <v>-1.51</v>
      </c>
      <c r="D28" s="7" t="n">
        <v>-0.05</v>
      </c>
      <c r="E28" s="7" t="n">
        <v>-3.09</v>
      </c>
    </row>
    <row r="29">
      <c r="A29" s="3" t="inlineStr">
        <is>
          <t>Weighted-average number of shares outstanding during the period</t>
        </is>
      </c>
    </row>
    <row r="30">
      <c r="A30" s="4" t="inlineStr">
        <is>
          <t>Basic (in shares)</t>
        </is>
      </c>
      <c r="B30" s="5" t="n">
        <v>105398359</v>
      </c>
      <c r="C30" s="5" t="n">
        <v>38873131</v>
      </c>
      <c r="D30" s="5" t="n">
        <v>103240406</v>
      </c>
      <c r="E30" s="5" t="n">
        <v>22569032</v>
      </c>
    </row>
    <row r="31">
      <c r="A31" s="4" t="inlineStr">
        <is>
          <t>Diluted (in shares)</t>
        </is>
      </c>
      <c r="B31" s="5" t="n">
        <v>105398359</v>
      </c>
      <c r="C31" s="5" t="n">
        <v>38873131</v>
      </c>
      <c r="D31" s="5" t="n">
        <v>103240406</v>
      </c>
      <c r="E31" s="5" t="n">
        <v>22569032</v>
      </c>
    </row>
    <row r="32">
      <c r="A32" s="4" t="inlineStr">
        <is>
          <t>Managed services fees</t>
        </is>
      </c>
    </row>
    <row r="33">
      <c r="A33" s="3" t="inlineStr">
        <is>
          <t>Revenue, net</t>
        </is>
      </c>
    </row>
    <row r="34">
      <c r="A34" s="4" t="inlineStr">
        <is>
          <t>Total revenue, net</t>
        </is>
      </c>
      <c r="B34" s="6" t="n">
        <v>8669</v>
      </c>
      <c r="D34" s="6" t="n">
        <v>16843</v>
      </c>
    </row>
    <row r="35">
      <c r="A35" s="4" t="inlineStr">
        <is>
          <t>Services</t>
        </is>
      </c>
    </row>
    <row r="36">
      <c r="A36" s="3" t="inlineStr">
        <is>
          <t>Revenue, net</t>
        </is>
      </c>
    </row>
    <row r="37">
      <c r="A37" s="4" t="inlineStr">
        <is>
          <t>Total revenue, net</t>
        </is>
      </c>
      <c r="B37" s="5" t="n">
        <v>338</v>
      </c>
      <c r="D37" s="5" t="n">
        <v>603</v>
      </c>
      <c r="E37" s="6" t="n">
        <v>6686</v>
      </c>
    </row>
    <row r="38">
      <c r="A38" s="4" t="inlineStr">
        <is>
          <t>Products</t>
        </is>
      </c>
    </row>
    <row r="39">
      <c r="A39" s="3" t="inlineStr">
        <is>
          <t>Revenue, net</t>
        </is>
      </c>
    </row>
    <row r="40">
      <c r="A40" s="4" t="inlineStr">
        <is>
          <t>Total revenue, net</t>
        </is>
      </c>
      <c r="B40" s="5" t="n">
        <v>79</v>
      </c>
      <c r="D40" s="5" t="n">
        <v>144</v>
      </c>
      <c r="E40" s="5" t="n">
        <v>891</v>
      </c>
    </row>
    <row r="41">
      <c r="A41" s="4" t="inlineStr">
        <is>
          <t>Other</t>
        </is>
      </c>
    </row>
    <row r="42">
      <c r="A42" s="3" t="inlineStr">
        <is>
          <t>Revenue, net</t>
        </is>
      </c>
    </row>
    <row r="43">
      <c r="A43" s="4" t="inlineStr">
        <is>
          <t>Total revenue, net</t>
        </is>
      </c>
      <c r="B43" s="6" t="n">
        <v>6</v>
      </c>
      <c r="C43" s="6" t="n">
        <v>143</v>
      </c>
      <c r="D43" s="6" t="n">
        <v>14</v>
      </c>
      <c r="E43" s="6" t="n">
        <v>2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Jun. 30, 2021</t>
        </is>
      </c>
      <c r="C1" s="2" t="inlineStr">
        <is>
          <t>Dec. 31, 2020</t>
        </is>
      </c>
    </row>
    <row r="2">
      <c r="A2" s="3" t="inlineStr">
        <is>
          <t>Finite-Lived Intangible Assets [Line Items]</t>
        </is>
      </c>
    </row>
    <row r="3">
      <c r="A3" s="4" t="inlineStr">
        <is>
          <t>Gross Carrying Amount</t>
        </is>
      </c>
      <c r="B3" s="6" t="n">
        <v>2555</v>
      </c>
      <c r="C3" s="6" t="n">
        <v>2033</v>
      </c>
    </row>
    <row r="4">
      <c r="A4" s="4" t="inlineStr">
        <is>
          <t>Accumulated Amortization</t>
        </is>
      </c>
      <c r="B4" s="5" t="n">
        <v>-1367</v>
      </c>
      <c r="C4" s="5" t="n">
        <v>-1163</v>
      </c>
    </row>
    <row r="5">
      <c r="A5" s="4" t="inlineStr">
        <is>
          <t>Net Carrying Amount</t>
        </is>
      </c>
      <c r="B5" s="5" t="n">
        <v>1188</v>
      </c>
      <c r="C5" s="5" t="n">
        <v>870</v>
      </c>
    </row>
    <row r="6">
      <c r="A6" s="4" t="inlineStr">
        <is>
          <t>Trade name</t>
        </is>
      </c>
    </row>
    <row r="7">
      <c r="A7" s="3" t="inlineStr">
        <is>
          <t>Finite-Lived Intangible Assets [Line Items]</t>
        </is>
      </c>
    </row>
    <row r="8">
      <c r="A8" s="4" t="inlineStr">
        <is>
          <t>Gross Carrying Amount</t>
        </is>
      </c>
      <c r="B8" s="5" t="n">
        <v>1339</v>
      </c>
      <c r="C8" s="5" t="n">
        <v>1339</v>
      </c>
    </row>
    <row r="9">
      <c r="A9" s="4" t="inlineStr">
        <is>
          <t>Accumulated Amortization</t>
        </is>
      </c>
      <c r="B9" s="5" t="n">
        <v>-1007</v>
      </c>
      <c r="C9" s="5" t="n">
        <v>-899</v>
      </c>
    </row>
    <row r="10">
      <c r="A10" s="4" t="inlineStr">
        <is>
          <t>Net Carrying Amount</t>
        </is>
      </c>
      <c r="B10" s="5" t="n">
        <v>332</v>
      </c>
      <c r="C10" s="5" t="n">
        <v>440</v>
      </c>
    </row>
    <row r="11">
      <c r="A11" s="4" t="inlineStr">
        <is>
          <t>Software</t>
        </is>
      </c>
    </row>
    <row r="12">
      <c r="A12" s="3" t="inlineStr">
        <is>
          <t>Finite-Lived Intangible Assets [Line Items]</t>
        </is>
      </c>
    </row>
    <row r="13">
      <c r="A13" s="4" t="inlineStr">
        <is>
          <t>Gross Carrying Amount</t>
        </is>
      </c>
      <c r="B13" s="5" t="n">
        <v>1216</v>
      </c>
      <c r="C13" s="5" t="n">
        <v>694</v>
      </c>
    </row>
    <row r="14">
      <c r="A14" s="4" t="inlineStr">
        <is>
          <t>Accumulated Amortization</t>
        </is>
      </c>
      <c r="B14" s="5" t="n">
        <v>-360</v>
      </c>
      <c r="C14" s="5" t="n">
        <v>-264</v>
      </c>
    </row>
    <row r="15">
      <c r="A15" s="4" t="inlineStr">
        <is>
          <t>Net Carrying Amount</t>
        </is>
      </c>
      <c r="B15" s="6" t="n">
        <v>856</v>
      </c>
      <c r="C15" s="6" t="n">
        <v>4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Amortization Expense (Details) - USD ($) $ in Thousands</t>
        </is>
      </c>
      <c r="B1" s="2" t="inlineStr">
        <is>
          <t>Jun. 30, 2021</t>
        </is>
      </c>
      <c r="C1" s="2" t="inlineStr">
        <is>
          <t>Dec. 31, 2020</t>
        </is>
      </c>
    </row>
    <row r="2">
      <c r="A2" s="3" t="inlineStr">
        <is>
          <t>Finite-Lived Intangible Assets, Amortization Expense, Maturity Schedule [Abstract]</t>
        </is>
      </c>
    </row>
    <row r="3">
      <c r="A3" s="4" t="inlineStr">
        <is>
          <t>Remaining 2021</t>
        </is>
      </c>
      <c r="B3" s="6" t="n">
        <v>273</v>
      </c>
    </row>
    <row r="4">
      <c r="A4" s="4" t="inlineStr">
        <is>
          <t>2022</t>
        </is>
      </c>
      <c r="B4" s="5" t="n">
        <v>574</v>
      </c>
    </row>
    <row r="5">
      <c r="A5" s="4" t="inlineStr">
        <is>
          <t>2023</t>
        </is>
      </c>
      <c r="B5" s="5" t="n">
        <v>242</v>
      </c>
    </row>
    <row r="6">
      <c r="A6" s="4" t="inlineStr">
        <is>
          <t>2024</t>
        </is>
      </c>
      <c r="B6" s="5" t="n">
        <v>99</v>
      </c>
    </row>
    <row r="7">
      <c r="A7" s="4" t="inlineStr">
        <is>
          <t>Total</t>
        </is>
      </c>
      <c r="B7" s="6" t="n">
        <v>1188</v>
      </c>
      <c r="C7" s="6" t="n">
        <v>8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angible Assets</t>
        </is>
      </c>
    </row>
    <row r="4">
      <c r="A4" s="4" t="inlineStr">
        <is>
          <t>Amortization expense</t>
        </is>
      </c>
      <c r="B4" s="6" t="n">
        <v>106</v>
      </c>
      <c r="C4" s="6" t="n">
        <v>569</v>
      </c>
      <c r="D4" s="6" t="n">
        <v>205</v>
      </c>
      <c r="E4" s="6" t="n">
        <v>113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Leases - Narratives (Details) - USD ($) $ in Thousands</t>
        </is>
      </c>
      <c r="B1" s="2" t="inlineStr">
        <is>
          <t>3 Months Ended</t>
        </is>
      </c>
      <c r="D1" s="2" t="inlineStr">
        <is>
          <t>6 Months Ended</t>
        </is>
      </c>
      <c r="F1" s="2" t="inlineStr">
        <is>
          <t>15 Months Ended</t>
        </is>
      </c>
    </row>
    <row r="2">
      <c r="B2" s="2" t="inlineStr">
        <is>
          <t>Jun. 30, 2021</t>
        </is>
      </c>
      <c r="C2" s="2" t="inlineStr">
        <is>
          <t>Jun. 30, 2020</t>
        </is>
      </c>
      <c r="D2" s="2" t="inlineStr">
        <is>
          <t>Jun. 30, 2021</t>
        </is>
      </c>
      <c r="E2" s="2" t="inlineStr">
        <is>
          <t>Jun. 30, 2020</t>
        </is>
      </c>
      <c r="F2" s="2" t="inlineStr">
        <is>
          <t>Jun. 30, 2021</t>
        </is>
      </c>
    </row>
    <row r="3">
      <c r="A3" s="4" t="inlineStr">
        <is>
          <t>Lease concessions</t>
        </is>
      </c>
      <c r="B3" s="6" t="n">
        <v>511</v>
      </c>
      <c r="C3" s="6" t="n">
        <v>693</v>
      </c>
      <c r="D3" s="6" t="n">
        <v>983</v>
      </c>
      <c r="E3" s="6" t="n">
        <v>768</v>
      </c>
      <c r="F3" s="6" t="n">
        <v>3015</v>
      </c>
    </row>
    <row r="4">
      <c r="A4" s="4" t="inlineStr">
        <is>
          <t>Variable lease payments</t>
        </is>
      </c>
      <c r="B4" s="5" t="n">
        <v>114</v>
      </c>
      <c r="C4" s="5" t="n">
        <v>8</v>
      </c>
      <c r="D4" s="5" t="n">
        <v>211</v>
      </c>
      <c r="E4" s="5" t="n">
        <v>423</v>
      </c>
    </row>
    <row r="5">
      <c r="A5" s="4" t="inlineStr">
        <is>
          <t>Cash paid for minimum annual rental obligations</t>
        </is>
      </c>
      <c r="B5" s="6" t="n">
        <v>64</v>
      </c>
      <c r="C5" s="6" t="n">
        <v>196</v>
      </c>
      <c r="D5" s="6" t="n">
        <v>214</v>
      </c>
      <c r="E5" s="6" t="n">
        <v>796</v>
      </c>
    </row>
    <row r="6">
      <c r="A6" s="4" t="inlineStr">
        <is>
          <t>Minimum</t>
        </is>
      </c>
    </row>
    <row r="7">
      <c r="A7" s="4" t="inlineStr">
        <is>
          <t>Rent concession period</t>
        </is>
      </c>
      <c r="D7" s="4" t="inlineStr">
        <is>
          <t>3 months</t>
        </is>
      </c>
    </row>
    <row r="8">
      <c r="A8" s="4" t="inlineStr">
        <is>
          <t>Maximum</t>
        </is>
      </c>
    </row>
    <row r="9">
      <c r="A9" s="4" t="inlineStr">
        <is>
          <t>Rent concession period</t>
        </is>
      </c>
      <c r="D9" s="4" t="inlineStr">
        <is>
          <t>28 month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6 Months Ended</t>
        </is>
      </c>
    </row>
    <row r="2">
      <c r="B2" s="2" t="inlineStr">
        <is>
          <t>Jun. 30, 2021</t>
        </is>
      </c>
      <c r="C2" s="2" t="inlineStr">
        <is>
          <t>Jun. 30, 2020</t>
        </is>
      </c>
    </row>
    <row r="3">
      <c r="A3" s="3" t="inlineStr">
        <is>
          <t>Leases</t>
        </is>
      </c>
    </row>
    <row r="4">
      <c r="A4" s="4" t="inlineStr">
        <is>
          <t>Operating cash flows from operating leases</t>
        </is>
      </c>
      <c r="B4" s="6" t="n">
        <v>-2149</v>
      </c>
      <c r="C4" s="6" t="n">
        <v>-993</v>
      </c>
    </row>
    <row r="5">
      <c r="A5" s="4" t="inlineStr">
        <is>
          <t>Leased assets obtained in exchange for new and modified operating lease liabilities</t>
        </is>
      </c>
      <c r="B5" s="5" t="n">
        <v>-656</v>
      </c>
      <c r="C5" s="6" t="n">
        <v>422</v>
      </c>
    </row>
    <row r="6">
      <c r="A6" s="4" t="inlineStr">
        <is>
          <t>Leased assets surrendered in exchange for termination of operating lease liabilities</t>
        </is>
      </c>
      <c r="B6" s="6" t="n">
        <v>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Leases - Future Minimum Commitments (Details) $ in Thousands</t>
        </is>
      </c>
      <c r="B1" s="2" t="inlineStr">
        <is>
          <t>Jun. 30, 2021USD ($)</t>
        </is>
      </c>
    </row>
    <row r="2">
      <c r="A2" s="3" t="inlineStr">
        <is>
          <t>Leases</t>
        </is>
      </c>
    </row>
    <row r="3">
      <c r="A3" s="4" t="inlineStr">
        <is>
          <t>Remaining 2021</t>
        </is>
      </c>
      <c r="B3" s="6" t="n">
        <v>1773</v>
      </c>
    </row>
    <row r="4">
      <c r="A4" s="4" t="inlineStr">
        <is>
          <t>2022</t>
        </is>
      </c>
      <c r="B4" s="5" t="n">
        <v>3027</v>
      </c>
    </row>
    <row r="5">
      <c r="A5" s="4" t="inlineStr">
        <is>
          <t>2023</t>
        </is>
      </c>
      <c r="B5" s="5" t="n">
        <v>2149</v>
      </c>
    </row>
    <row r="6">
      <c r="A6" s="4" t="inlineStr">
        <is>
          <t>2024</t>
        </is>
      </c>
      <c r="B6" s="5" t="n">
        <v>1507</v>
      </c>
    </row>
    <row r="7">
      <c r="A7" s="4" t="inlineStr">
        <is>
          <t>2025</t>
        </is>
      </c>
      <c r="B7" s="5" t="n">
        <v>849</v>
      </c>
    </row>
    <row r="8">
      <c r="A8" s="4" t="inlineStr">
        <is>
          <t>Thereafter</t>
        </is>
      </c>
      <c r="B8" s="5" t="n">
        <v>1443</v>
      </c>
    </row>
    <row r="9">
      <c r="A9" s="4" t="inlineStr">
        <is>
          <t>Total future lease payments</t>
        </is>
      </c>
      <c r="B9" s="5" t="n">
        <v>10748</v>
      </c>
    </row>
    <row r="10">
      <c r="A10" s="4" t="inlineStr">
        <is>
          <t>Less: interest expense at incremental borrowing rate</t>
        </is>
      </c>
      <c r="B10" s="5" t="n">
        <v>-2039</v>
      </c>
    </row>
    <row r="11">
      <c r="A11" s="4" t="inlineStr">
        <is>
          <t>Net present value of lease liabilities</t>
        </is>
      </c>
      <c r="B11" s="6" t="n">
        <v>87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Other Assumptions and Pertinent Information (Details)</t>
        </is>
      </c>
      <c r="B1" s="2" t="inlineStr">
        <is>
          <t>Jun. 30, 2021</t>
        </is>
      </c>
    </row>
    <row r="2">
      <c r="A2" s="3" t="inlineStr">
        <is>
          <t>Leases</t>
        </is>
      </c>
    </row>
    <row r="3">
      <c r="A3" s="4" t="inlineStr">
        <is>
          <t>Weighted average remaining lease term (years):</t>
        </is>
      </c>
      <c r="B3" s="4" t="inlineStr">
        <is>
          <t>4 years 2 months 12 days</t>
        </is>
      </c>
    </row>
    <row r="4">
      <c r="A4" s="4" t="inlineStr">
        <is>
          <t>Weighted average discount rate used to determine present value of operating lease liability:</t>
        </is>
      </c>
      <c r="B4" s="4" t="inlineStr">
        <is>
          <t>10.26%</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Jun. 30, 2021</t>
        </is>
      </c>
      <c r="C1" s="2" t="inlineStr">
        <is>
          <t>Dec. 31, 2020</t>
        </is>
      </c>
    </row>
    <row r="2">
      <c r="A2" s="3" t="inlineStr">
        <is>
          <t>Debt Instrument [Line Items]</t>
        </is>
      </c>
    </row>
    <row r="3">
      <c r="A3" s="4" t="inlineStr">
        <is>
          <t>Total debt</t>
        </is>
      </c>
      <c r="B3" s="6" t="n">
        <v>5653</v>
      </c>
      <c r="C3" s="6" t="n">
        <v>5653</v>
      </c>
    </row>
    <row r="4">
      <c r="A4" s="4" t="inlineStr">
        <is>
          <t>Promissory note, unsecured</t>
        </is>
      </c>
    </row>
    <row r="5">
      <c r="A5" s="3" t="inlineStr">
        <is>
          <t>Debt Instrument [Line Items]</t>
        </is>
      </c>
    </row>
    <row r="6">
      <c r="A6" s="4" t="inlineStr">
        <is>
          <t>Total debt</t>
        </is>
      </c>
      <c r="B6" s="6" t="n">
        <v>5653</v>
      </c>
      <c r="C6" s="6" t="n">
        <v>56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Debt - Paycheck Protection Program (Details) - Paycheck Protection Program - USD ($)</t>
        </is>
      </c>
      <c r="B1" s="2" t="inlineStr">
        <is>
          <t>May 02, 2020</t>
        </is>
      </c>
      <c r="C1" s="2" t="inlineStr">
        <is>
          <t>Jun. 30, 2020</t>
        </is>
      </c>
      <c r="D1" s="2" t="inlineStr">
        <is>
          <t>May 01, 2020</t>
        </is>
      </c>
    </row>
    <row r="2">
      <c r="A2" s="3" t="inlineStr">
        <is>
          <t>Debt Instrument [Line Items]</t>
        </is>
      </c>
    </row>
    <row r="3">
      <c r="A3" s="4" t="inlineStr">
        <is>
          <t>Debt instrument, face amount</t>
        </is>
      </c>
      <c r="D3" s="6" t="n">
        <v>5653000</v>
      </c>
    </row>
    <row r="4">
      <c r="A4" s="4" t="inlineStr">
        <is>
          <t>Interest rate (as a percent)</t>
        </is>
      </c>
      <c r="D4" s="4" t="inlineStr">
        <is>
          <t>1.00%</t>
        </is>
      </c>
    </row>
    <row r="5">
      <c r="A5" s="4" t="inlineStr">
        <is>
          <t>Deferral period</t>
        </is>
      </c>
      <c r="B5" s="4" t="inlineStr">
        <is>
          <t>6 months</t>
        </is>
      </c>
    </row>
    <row r="6">
      <c r="A6" s="4" t="inlineStr">
        <is>
          <t>Accrued interest payments</t>
        </is>
      </c>
      <c r="C6" s="6" t="n">
        <v>66000</v>
      </c>
    </row>
    <row r="7">
      <c r="A7" s="4" t="inlineStr">
        <is>
          <t>Payments on PPP Loan</t>
        </is>
      </c>
      <c r="B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Changes in Warrants Activity (Details) - Warrants</t>
        </is>
      </c>
      <c r="B1" s="2" t="inlineStr">
        <is>
          <t>6 Months Ended</t>
        </is>
      </c>
    </row>
    <row r="2">
      <c r="B2" s="2" t="inlineStr">
        <is>
          <t>Jun. 30, 2021$ / sharesshares</t>
        </is>
      </c>
    </row>
    <row r="3">
      <c r="A3" s="3" t="inlineStr">
        <is>
          <t>Warrants [Line Items]</t>
        </is>
      </c>
    </row>
    <row r="4">
      <c r="A4" s="4" t="inlineStr">
        <is>
          <t>Outstanding, Opening Balance | shares</t>
        </is>
      </c>
      <c r="B4" s="5" t="n">
        <v>48044381</v>
      </c>
    </row>
    <row r="5">
      <c r="A5" s="4" t="inlineStr">
        <is>
          <t>Granted | shares</t>
        </is>
      </c>
      <c r="B5" s="5" t="n">
        <v>1168088</v>
      </c>
    </row>
    <row r="6">
      <c r="A6" s="4" t="inlineStr">
        <is>
          <t>Exercised | shares</t>
        </is>
      </c>
      <c r="B6" s="5" t="n">
        <v>-11223529</v>
      </c>
    </row>
    <row r="7">
      <c r="A7" s="4" t="inlineStr">
        <is>
          <t>Expired | shares</t>
        </is>
      </c>
      <c r="B7" s="5" t="n">
        <v>-278</v>
      </c>
    </row>
    <row r="8">
      <c r="A8" s="4" t="inlineStr">
        <is>
          <t>Outstanding, Ending Balance | shares</t>
        </is>
      </c>
      <c r="B8" s="5" t="n">
        <v>37988662</v>
      </c>
    </row>
    <row r="9">
      <c r="A9" s="4" t="inlineStr">
        <is>
          <t>Exercise price range, Expired</t>
        </is>
      </c>
      <c r="B9" s="6" t="n">
        <v>300</v>
      </c>
    </row>
    <row r="10">
      <c r="A10" s="4" t="inlineStr">
        <is>
          <t>Minimum</t>
        </is>
      </c>
    </row>
    <row r="11">
      <c r="A11" s="3" t="inlineStr">
        <is>
          <t>Warrants [Line Items]</t>
        </is>
      </c>
    </row>
    <row r="12">
      <c r="A12" s="4" t="inlineStr">
        <is>
          <t>Exercise price range, Beginning Balance</t>
        </is>
      </c>
      <c r="B12" s="10" t="n">
        <v>0.525</v>
      </c>
    </row>
    <row r="13">
      <c r="A13" s="4" t="inlineStr">
        <is>
          <t>Exercise price range, Granted</t>
        </is>
      </c>
      <c r="B13" s="8" t="n">
        <v>1.7</v>
      </c>
    </row>
    <row r="14">
      <c r="A14" s="4" t="inlineStr">
        <is>
          <t>Exercise price range, Exercised</t>
        </is>
      </c>
      <c r="B14" s="8" t="n">
        <v>1.7</v>
      </c>
    </row>
    <row r="15">
      <c r="A15" s="4" t="inlineStr">
        <is>
          <t>Exercise price range, Ending Balance</t>
        </is>
      </c>
      <c r="B15" s="10" t="n">
        <v>0.525</v>
      </c>
    </row>
    <row r="16">
      <c r="A16" s="4" t="inlineStr">
        <is>
          <t>Maximum</t>
        </is>
      </c>
    </row>
    <row r="17">
      <c r="A17" s="3" t="inlineStr">
        <is>
          <t>Warrants [Line Items]</t>
        </is>
      </c>
    </row>
    <row r="18">
      <c r="A18" s="4" t="inlineStr">
        <is>
          <t>Exercise price range, Beginning Balance</t>
        </is>
      </c>
      <c r="B18" s="5" t="n">
        <v>300</v>
      </c>
    </row>
    <row r="19">
      <c r="A19" s="4" t="inlineStr">
        <is>
          <t>Exercise price range, Granted</t>
        </is>
      </c>
      <c r="B19" s="10" t="n">
        <v>2.125</v>
      </c>
    </row>
    <row r="20">
      <c r="A20" s="4" t="inlineStr">
        <is>
          <t>Exercise price range, Exercised</t>
        </is>
      </c>
      <c r="B20" s="10" t="n">
        <v>2.125</v>
      </c>
    </row>
    <row r="21">
      <c r="A21" s="4" t="inlineStr">
        <is>
          <t>Exercise price range, Ending Balance</t>
        </is>
      </c>
      <c r="B21" s="9" t="n">
        <v>6.5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N74"/>
  <sheetViews>
    <sheetView workbookViewId="0">
      <selection activeCell="A1" sqref="A1"/>
    </sheetView>
  </sheetViews>
  <sheetFormatPr baseColWidth="8" defaultRowHeight="15"/>
  <cols>
    <col width="80" customWidth="1" min="1" max="1"/>
    <col width="61" customWidth="1" min="2" max="2"/>
    <col width="61" customWidth="1" min="3" max="3"/>
    <col width="58" customWidth="1" min="4" max="4"/>
    <col width="58" customWidth="1" min="5" max="5"/>
    <col width="38" customWidth="1" min="6" max="6"/>
    <col width="29" customWidth="1" min="7" max="7"/>
    <col width="29" customWidth="1" min="8" max="8"/>
    <col width="26" customWidth="1" min="9" max="9"/>
    <col width="41" customWidth="1" min="10" max="10"/>
    <col width="30" customWidth="1" min="11" max="11"/>
    <col width="13" customWidth="1" min="12" max="12"/>
    <col width="72" customWidth="1" min="13" max="13"/>
    <col width="72" customWidth="1" min="14" max="14"/>
    <col width="52" customWidth="1" min="15" max="15"/>
    <col width="43" customWidth="1" min="16" max="16"/>
    <col width="43" customWidth="1" min="17" max="17"/>
    <col width="40" customWidth="1" min="18" max="18"/>
    <col width="55" customWidth="1" min="19" max="19"/>
    <col width="44" customWidth="1" min="20" max="20"/>
    <col width="27" customWidth="1" min="21" max="21"/>
    <col width="20" customWidth="1" min="22" max="22"/>
    <col width="37" customWidth="1" min="23" max="23"/>
    <col width="76" customWidth="1" min="24" max="24"/>
    <col width="76" customWidth="1" min="25" max="25"/>
    <col width="56" customWidth="1" min="26" max="26"/>
    <col width="47" customWidth="1" min="27" max="27"/>
    <col width="44" customWidth="1" min="28" max="28"/>
    <col width="59" customWidth="1" min="29" max="29"/>
    <col width="48" customWidth="1" min="30" max="30"/>
    <col width="31" customWidth="1" min="31" max="31"/>
    <col width="26" customWidth="1" min="32" max="32"/>
    <col width="46" customWidth="1" min="33" max="33"/>
    <col width="46" customWidth="1" min="34" max="34"/>
    <col width="26" customWidth="1" min="35" max="35"/>
    <col width="17" customWidth="1" min="36" max="36"/>
    <col width="14" customWidth="1" min="37" max="37"/>
    <col width="29" customWidth="1" min="38" max="38"/>
    <col width="18" customWidth="1" min="39" max="39"/>
    <col width="13" customWidth="1" min="40" max="40"/>
  </cols>
  <sheetData>
    <row r="1">
      <c r="A1" s="1" t="inlineStr">
        <is>
          <t>CONDENSED CONSOLIDATED STATEMENTS OF CHANGES IN STOCKHOLDERS' EQUITY (DEFICIT) - USD ($)</t>
        </is>
      </c>
      <c r="B1" s="2" t="inlineStr">
        <is>
          <t>Preferred stockSeries E Convertible Preferred Stock [Member]</t>
        </is>
      </c>
      <c r="C1" s="2" t="inlineStr">
        <is>
          <t>Preferred stockSeries F Convertible Preferred Stock [Member]</t>
        </is>
      </c>
      <c r="D1" s="2" t="inlineStr">
        <is>
          <t>Common StockSeries E Convertible Preferred Stock [Member]</t>
        </is>
      </c>
      <c r="E1" s="2" t="inlineStr">
        <is>
          <t>Common StockSeries F Convertible Preferred Stock [Member]</t>
        </is>
      </c>
      <c r="F1" s="2" t="inlineStr">
        <is>
          <t>Common StockMay 2018 Class A Warrants</t>
        </is>
      </c>
      <c r="G1" s="2" t="inlineStr">
        <is>
          <t>Common StockClass A Warrants</t>
        </is>
      </c>
      <c r="H1" s="2" t="inlineStr">
        <is>
          <t>Common StockClass D Warrants</t>
        </is>
      </c>
      <c r="I1" s="2" t="inlineStr">
        <is>
          <t>Common StockCalm Warrants</t>
        </is>
      </c>
      <c r="J1" s="2" t="inlineStr">
        <is>
          <t>Common StockPre-Funded Warrants [Member]</t>
        </is>
      </c>
      <c r="K1" s="2" t="inlineStr">
        <is>
          <t>Common StockB3D Note [Member]</t>
        </is>
      </c>
      <c r="L1" s="2" t="inlineStr">
        <is>
          <t>Common Stock</t>
        </is>
      </c>
      <c r="M1" s="2" t="inlineStr">
        <is>
          <t>Additional paid-in capitalSeries E Convertible Preferred Stock [Member]</t>
        </is>
      </c>
      <c r="N1" s="2" t="inlineStr">
        <is>
          <t>Additional paid-in capitalSeries F Convertible Preferred Stock [Member]</t>
        </is>
      </c>
      <c r="O1" s="2" t="inlineStr">
        <is>
          <t>Additional paid-in capitalMay 2018 Class A Warrants</t>
        </is>
      </c>
      <c r="P1" s="2" t="inlineStr">
        <is>
          <t>Additional paid-in capitalClass A Warrants</t>
        </is>
      </c>
      <c r="Q1" s="2" t="inlineStr">
        <is>
          <t>Additional paid-in capitalClass D Warrants</t>
        </is>
      </c>
      <c r="R1" s="2" t="inlineStr">
        <is>
          <t>Additional paid-in capitalCalm Warrants</t>
        </is>
      </c>
      <c r="S1" s="2" t="inlineStr">
        <is>
          <t>Additional paid-in capitalPre-Funded Warrants [Member]</t>
        </is>
      </c>
      <c r="T1" s="2" t="inlineStr">
        <is>
          <t>Additional paid-in capitalB3D Note [Member]</t>
        </is>
      </c>
      <c r="U1" s="2" t="inlineStr">
        <is>
          <t>Additional paid-in capital</t>
        </is>
      </c>
      <c r="V1" s="2" t="inlineStr">
        <is>
          <t>Accumulated deficit</t>
        </is>
      </c>
      <c r="W1" s="2" t="inlineStr">
        <is>
          <t>Accumulated other comprehensive loss</t>
        </is>
      </c>
      <c r="X1" s="2" t="inlineStr">
        <is>
          <t>Total Company equity (deficit)Series E Convertible Preferred Stock [Member]</t>
        </is>
      </c>
      <c r="Y1" s="2" t="inlineStr">
        <is>
          <t>Total Company equity (deficit)Series F Convertible Preferred Stock [Member]</t>
        </is>
      </c>
      <c r="Z1" s="2" t="inlineStr">
        <is>
          <t>Total Company equity (deficit)May 2018 Class A Warrants</t>
        </is>
      </c>
      <c r="AA1" s="2" t="inlineStr">
        <is>
          <t>Total Company equity (deficit)Class A Warrants</t>
        </is>
      </c>
      <c r="AB1" s="2" t="inlineStr">
        <is>
          <t>Total Company equity (deficit)Calm Warrants</t>
        </is>
      </c>
      <c r="AC1" s="2" t="inlineStr">
        <is>
          <t>Total Company equity (deficit)Pre-Funded Warrants [Member]</t>
        </is>
      </c>
      <c r="AD1" s="2" t="inlineStr">
        <is>
          <t>Total Company equity (deficit)B3D Note [Member]</t>
        </is>
      </c>
      <c r="AE1" s="2" t="inlineStr">
        <is>
          <t>Total Company equity (deficit)</t>
        </is>
      </c>
      <c r="AF1" s="2" t="inlineStr">
        <is>
          <t>Non-controlling interests</t>
        </is>
      </c>
      <c r="AG1" s="2" t="inlineStr">
        <is>
          <t>Series E Convertible Preferred Stock [Member]</t>
        </is>
      </c>
      <c r="AH1" s="2" t="inlineStr">
        <is>
          <t>Series F Convertible Preferred Stock [Member]</t>
        </is>
      </c>
      <c r="AI1" s="2" t="inlineStr">
        <is>
          <t>May 2018 Class A Warrants</t>
        </is>
      </c>
      <c r="AJ1" s="2" t="inlineStr">
        <is>
          <t>Class A Warrants</t>
        </is>
      </c>
      <c r="AK1" s="2" t="inlineStr">
        <is>
          <t>Calm Warrants</t>
        </is>
      </c>
      <c r="AL1" s="2" t="inlineStr">
        <is>
          <t>Pre-Funded Warrants [Member]</t>
        </is>
      </c>
      <c r="AM1" s="2" t="inlineStr">
        <is>
          <t>B3D Note [Member]</t>
        </is>
      </c>
      <c r="AN1" s="2" t="inlineStr">
        <is>
          <t>Total</t>
        </is>
      </c>
    </row>
    <row r="2">
      <c r="A2" s="4" t="inlineStr">
        <is>
          <t>Balance at Dec. 31, 2019</t>
        </is>
      </c>
      <c r="B2" s="6" t="n">
        <v>10000</v>
      </c>
      <c r="L2" s="6" t="n">
        <v>52000</v>
      </c>
      <c r="U2" s="6" t="n">
        <v>302118000</v>
      </c>
      <c r="V2" s="6" t="n">
        <v>-308136000</v>
      </c>
      <c r="W2" s="6" t="n">
        <v>-283000</v>
      </c>
      <c r="AE2" s="6" t="n">
        <v>-6239000</v>
      </c>
      <c r="AF2" s="6" t="n">
        <v>3703000</v>
      </c>
      <c r="AN2" s="6" t="n">
        <v>-2536000</v>
      </c>
    </row>
    <row r="3">
      <c r="A3" s="4" t="inlineStr">
        <is>
          <t>Preferred Stock, Shares Outstanding, Beginning Balance at Dec. 31, 2019</t>
        </is>
      </c>
      <c r="B3" s="5" t="n">
        <v>977865</v>
      </c>
      <c r="C3" s="5" t="n">
        <v>8996</v>
      </c>
    </row>
    <row r="4">
      <c r="A4" s="4" t="inlineStr">
        <is>
          <t>Common Stock, Shares, Outstanding, Beginning Balance at Dec. 31, 2019</t>
        </is>
      </c>
      <c r="L4" s="5" t="n">
        <v>5157390</v>
      </c>
    </row>
    <row r="5">
      <c r="A5" s="4" t="inlineStr">
        <is>
          <t>Exercise of Warrants into Common Stock</t>
        </is>
      </c>
      <c r="F5" s="6" t="n">
        <v>26000</v>
      </c>
      <c r="O5" s="6" t="n">
        <v>3096000</v>
      </c>
      <c r="Z5" s="6" t="n">
        <v>3122000</v>
      </c>
      <c r="AI5" s="6" t="n">
        <v>3122000</v>
      </c>
    </row>
    <row r="6">
      <c r="A6" s="4" t="inlineStr">
        <is>
          <t>Exercise of Warrants into Common Stock (in shares)</t>
        </is>
      </c>
      <c r="F6" s="5" t="n">
        <v>2578455</v>
      </c>
    </row>
    <row r="7">
      <c r="A7" s="4" t="inlineStr">
        <is>
          <t>Conversion of Stock and Notes into Common Stock</t>
        </is>
      </c>
      <c r="E7" s="6" t="n">
        <v>9000</v>
      </c>
      <c r="K7" s="6" t="n">
        <v>14000</v>
      </c>
      <c r="N7" s="6" t="n">
        <v>-9000</v>
      </c>
      <c r="T7" s="6" t="n">
        <v>1321000</v>
      </c>
      <c r="Y7" s="6" t="n">
        <v>0</v>
      </c>
      <c r="AD7" s="6" t="n">
        <v>1335000</v>
      </c>
      <c r="AH7" s="6" t="n">
        <v>0</v>
      </c>
      <c r="AM7" s="6" t="n">
        <v>1335000</v>
      </c>
    </row>
    <row r="8">
      <c r="A8" s="4" t="inlineStr">
        <is>
          <t>Conversion of Stock and Notes into Common Stock (in shares)</t>
        </is>
      </c>
      <c r="C8" s="5" t="n">
        <v>-7465</v>
      </c>
      <c r="E8" s="5" t="n">
        <v>930326</v>
      </c>
      <c r="K8" s="5" t="n">
        <v>1430647</v>
      </c>
    </row>
    <row r="9">
      <c r="A9" s="4" t="inlineStr">
        <is>
          <t>Issuances of Common Stock for payment of interest on Note</t>
        </is>
      </c>
      <c r="K9" s="6" t="n">
        <v>2000</v>
      </c>
      <c r="T9" s="5" t="n">
        <v>418000</v>
      </c>
      <c r="AD9" s="5" t="n">
        <v>420000</v>
      </c>
      <c r="AM9" s="5" t="n">
        <v>420000</v>
      </c>
    </row>
    <row r="10">
      <c r="A10" s="4" t="inlineStr">
        <is>
          <t>Issuances of Common Stock for payment of interest on Note (in shares)</t>
        </is>
      </c>
      <c r="K10" s="5" t="n">
        <v>236077</v>
      </c>
    </row>
    <row r="11">
      <c r="A11" s="4" t="inlineStr">
        <is>
          <t>Issuance of Series E Convertible Preferred Stock</t>
        </is>
      </c>
      <c r="B11" s="6" t="n">
        <v>10123</v>
      </c>
      <c r="M11" s="6" t="n">
        <v>63000</v>
      </c>
      <c r="X11" s="6" t="n">
        <v>63000</v>
      </c>
      <c r="AG11" s="6" t="n">
        <v>63000</v>
      </c>
    </row>
    <row r="12">
      <c r="A12" s="4" t="inlineStr">
        <is>
          <t>Direct offerings of Common Stock and pre-funded warrants, net of costs</t>
        </is>
      </c>
      <c r="L12" s="6" t="n">
        <v>82000</v>
      </c>
      <c r="U12" s="5" t="n">
        <v>4176000</v>
      </c>
      <c r="AE12" s="5" t="n">
        <v>4258000</v>
      </c>
      <c r="AN12" s="5" t="n">
        <v>4258000</v>
      </c>
    </row>
    <row r="13">
      <c r="A13" s="4" t="inlineStr">
        <is>
          <t>Direct offerings of Common Stock and pre-funded warrants, net of costs (in shares)</t>
        </is>
      </c>
      <c r="L13" s="5" t="n">
        <v>8210239</v>
      </c>
    </row>
    <row r="14">
      <c r="A14" s="4" t="inlineStr">
        <is>
          <t>Issuance of Common Stock for services</t>
        </is>
      </c>
      <c r="L14" s="6" t="n">
        <v>1000</v>
      </c>
      <c r="U14" s="5" t="n">
        <v>134000</v>
      </c>
      <c r="AE14" s="5" t="n">
        <v>135000</v>
      </c>
      <c r="AN14" s="5" t="n">
        <v>135000</v>
      </c>
    </row>
    <row r="15">
      <c r="A15" s="4" t="inlineStr">
        <is>
          <t>Issuance of Common Stock for services (in shares)</t>
        </is>
      </c>
      <c r="L15" s="5" t="n">
        <v>58333</v>
      </c>
    </row>
    <row r="16">
      <c r="A16" s="4" t="inlineStr">
        <is>
          <t>Stock-based compensation</t>
        </is>
      </c>
      <c r="U16" s="5" t="n">
        <v>72000</v>
      </c>
      <c r="AE16" s="5" t="n">
        <v>72000</v>
      </c>
      <c r="AN16" s="5" t="n">
        <v>72000</v>
      </c>
    </row>
    <row r="17">
      <c r="A17" s="4" t="inlineStr">
        <is>
          <t>Net loss for the period</t>
        </is>
      </c>
      <c r="V17" s="5" t="n">
        <v>-10617000</v>
      </c>
      <c r="AE17" s="5" t="n">
        <v>-10617000</v>
      </c>
      <c r="AF17" s="5" t="n">
        <v>-108000</v>
      </c>
      <c r="AN17" s="5" t="n">
        <v>-10725000</v>
      </c>
    </row>
    <row r="18">
      <c r="A18" s="4" t="inlineStr">
        <is>
          <t>Contributions from noncontrolling interests</t>
        </is>
      </c>
      <c r="AF18" s="5" t="n">
        <v>117000</v>
      </c>
      <c r="AN18" s="5" t="n">
        <v>117000</v>
      </c>
    </row>
    <row r="19">
      <c r="A19" s="4" t="inlineStr">
        <is>
          <t>Balance at Mar. 31, 2020</t>
        </is>
      </c>
      <c r="B19" s="6" t="n">
        <v>10000</v>
      </c>
      <c r="L19" s="6" t="n">
        <v>186000</v>
      </c>
      <c r="U19" s="5" t="n">
        <v>311389000</v>
      </c>
      <c r="V19" s="5" t="n">
        <v>-318753000</v>
      </c>
      <c r="W19" s="5" t="n">
        <v>-283000</v>
      </c>
      <c r="AE19" s="5" t="n">
        <v>-7451000</v>
      </c>
      <c r="AF19" s="5" t="n">
        <v>3712000</v>
      </c>
      <c r="AN19" s="5" t="n">
        <v>-3739000</v>
      </c>
    </row>
    <row r="20">
      <c r="A20" s="4" t="inlineStr">
        <is>
          <t>Preferred Stock, Shares Outstanding, Ending Balance at Mar. 31, 2020</t>
        </is>
      </c>
      <c r="B20" s="5" t="n">
        <v>987988</v>
      </c>
      <c r="C20" s="5" t="n">
        <v>1531</v>
      </c>
    </row>
    <row r="21">
      <c r="A21" s="4" t="inlineStr">
        <is>
          <t>Common Stock, Shares, Outstanding, Ending Balance at Mar. 31, 2020</t>
        </is>
      </c>
      <c r="L21" s="5" t="n">
        <v>18601467</v>
      </c>
    </row>
    <row r="22">
      <c r="A22" s="4" t="inlineStr">
        <is>
          <t>Balance at Dec. 31, 2019</t>
        </is>
      </c>
      <c r="B22" s="6" t="n">
        <v>10000</v>
      </c>
      <c r="L22" s="6" t="n">
        <v>52000</v>
      </c>
      <c r="U22" s="5" t="n">
        <v>302118000</v>
      </c>
      <c r="V22" s="5" t="n">
        <v>-308136000</v>
      </c>
      <c r="W22" s="5" t="n">
        <v>-283000</v>
      </c>
      <c r="AE22" s="5" t="n">
        <v>-6239000</v>
      </c>
      <c r="AF22" s="5" t="n">
        <v>3703000</v>
      </c>
      <c r="AN22" s="5" t="n">
        <v>-2536000</v>
      </c>
    </row>
    <row r="23">
      <c r="A23" s="4" t="inlineStr">
        <is>
          <t>Preferred Stock, Shares Outstanding, Beginning Balance at Dec. 31, 2019</t>
        </is>
      </c>
      <c r="B23" s="5" t="n">
        <v>977865</v>
      </c>
      <c r="C23" s="5" t="n">
        <v>8996</v>
      </c>
    </row>
    <row r="24">
      <c r="A24" s="4" t="inlineStr">
        <is>
          <t>Common Stock, Shares, Outstanding, Beginning Balance at Dec. 31, 2019</t>
        </is>
      </c>
      <c r="L24" s="5" t="n">
        <v>5157390</v>
      </c>
    </row>
    <row r="25">
      <c r="A25" s="4" t="inlineStr">
        <is>
          <t>Net loss for the period</t>
        </is>
      </c>
      <c r="AN25" s="5" t="n">
        <v>-69195000</v>
      </c>
    </row>
    <row r="26">
      <c r="A26" s="4" t="inlineStr">
        <is>
          <t>Balance at Jun. 30, 2020</t>
        </is>
      </c>
      <c r="L26" s="6" t="n">
        <v>565000</v>
      </c>
      <c r="U26" s="5" t="n">
        <v>403005000</v>
      </c>
      <c r="V26" s="5" t="n">
        <v>-376831000</v>
      </c>
      <c r="W26" s="5" t="n">
        <v>-268000</v>
      </c>
      <c r="AE26" s="5" t="n">
        <v>26471000</v>
      </c>
      <c r="AF26" s="5" t="n">
        <v>3190000</v>
      </c>
      <c r="AN26" s="5" t="n">
        <v>29661000</v>
      </c>
    </row>
    <row r="27">
      <c r="A27" s="4" t="inlineStr">
        <is>
          <t>Common Stock, Shares, Outstanding, Ending Balance at Jun. 30, 2020</t>
        </is>
      </c>
      <c r="L27" s="5" t="n">
        <v>56473913</v>
      </c>
    </row>
    <row r="28">
      <c r="A28" s="4" t="inlineStr">
        <is>
          <t>Balance at Mar. 31, 2020</t>
        </is>
      </c>
      <c r="B28" s="6" t="n">
        <v>10000</v>
      </c>
      <c r="L28" s="6" t="n">
        <v>186000</v>
      </c>
      <c r="U28" s="5" t="n">
        <v>311389000</v>
      </c>
      <c r="V28" s="5" t="n">
        <v>-318753000</v>
      </c>
      <c r="W28" s="5" t="n">
        <v>-283000</v>
      </c>
      <c r="AE28" s="5" t="n">
        <v>-7451000</v>
      </c>
      <c r="AF28" s="5" t="n">
        <v>3712000</v>
      </c>
      <c r="AN28" s="5" t="n">
        <v>-3739000</v>
      </c>
    </row>
    <row r="29">
      <c r="A29" s="4" t="inlineStr">
        <is>
          <t>Preferred Stock, Shares Outstanding, Beginning Balance at Mar. 31, 2020</t>
        </is>
      </c>
      <c r="B29" s="5" t="n">
        <v>987988</v>
      </c>
      <c r="C29" s="5" t="n">
        <v>1531</v>
      </c>
    </row>
    <row r="30">
      <c r="A30" s="4" t="inlineStr">
        <is>
          <t>Common Stock, Shares, Outstanding, Beginning Balance at Mar. 31, 2020</t>
        </is>
      </c>
      <c r="L30" s="5" t="n">
        <v>18601467</v>
      </c>
    </row>
    <row r="31">
      <c r="A31" s="4" t="inlineStr">
        <is>
          <t>Exercise of Warrants into Common Stock</t>
        </is>
      </c>
      <c r="F31" s="6" t="n">
        <v>24000</v>
      </c>
      <c r="I31" s="6" t="n">
        <v>16000</v>
      </c>
      <c r="J31" s="6" t="n">
        <v>2000</v>
      </c>
      <c r="O31" s="6" t="n">
        <v>5891000</v>
      </c>
      <c r="R31" s="6" t="n">
        <v>4092000</v>
      </c>
      <c r="S31" s="6" t="n">
        <v>4000</v>
      </c>
      <c r="Z31" s="6" t="n">
        <v>5915000</v>
      </c>
      <c r="AB31" s="6" t="n">
        <v>4108000</v>
      </c>
      <c r="AC31" s="6" t="n">
        <v>6000</v>
      </c>
      <c r="AI31" s="6" t="n">
        <v>5915000</v>
      </c>
      <c r="AK31" s="6" t="n">
        <v>4108000</v>
      </c>
      <c r="AL31" s="6" t="n">
        <v>6000</v>
      </c>
    </row>
    <row r="32">
      <c r="A32" s="4" t="inlineStr">
        <is>
          <t>Exercise of Warrants into Common Stock (in shares)</t>
        </is>
      </c>
      <c r="F32" s="5" t="n">
        <v>2382835</v>
      </c>
      <c r="I32" s="5" t="n">
        <v>1622149</v>
      </c>
      <c r="J32" s="5" t="n">
        <v>201667</v>
      </c>
    </row>
    <row r="33">
      <c r="A33" s="4" t="inlineStr">
        <is>
          <t>Warrant Exchange for Common Stock</t>
        </is>
      </c>
      <c r="G33" s="6" t="n">
        <v>24000</v>
      </c>
      <c r="H33" s="6" t="n">
        <v>5000</v>
      </c>
      <c r="I33" s="6" t="n">
        <v>21000</v>
      </c>
      <c r="P33" s="6" t="n">
        <v>6410000</v>
      </c>
      <c r="Q33" s="6" t="n">
        <v>-5000</v>
      </c>
      <c r="R33" s="5" t="n">
        <v>11734000</v>
      </c>
      <c r="AA33" s="6" t="n">
        <v>6434000</v>
      </c>
      <c r="AB33" s="5" t="n">
        <v>11755000</v>
      </c>
      <c r="AJ33" s="6" t="n">
        <v>6434000</v>
      </c>
      <c r="AK33" s="5" t="n">
        <v>11755000</v>
      </c>
    </row>
    <row r="34">
      <c r="A34" s="4" t="inlineStr">
        <is>
          <t>Warrant Exchange for Common Stock (in shares)</t>
        </is>
      </c>
      <c r="G34" s="5" t="n">
        <v>2385528</v>
      </c>
      <c r="H34" s="5" t="n">
        <v>527669</v>
      </c>
      <c r="I34" s="5" t="n">
        <v>2062126</v>
      </c>
    </row>
    <row r="35">
      <c r="A35" s="4" t="inlineStr">
        <is>
          <t>Conversion of Stock and Notes into Common Stock</t>
        </is>
      </c>
      <c r="B35" s="6" t="n">
        <v>-10000</v>
      </c>
      <c r="D35" s="6" t="n">
        <v>5000</v>
      </c>
      <c r="E35" s="6" t="n">
        <v>3000</v>
      </c>
      <c r="I35" s="6" t="n">
        <v>48000</v>
      </c>
      <c r="K35" s="6" t="n">
        <v>108000</v>
      </c>
      <c r="M35" s="6" t="n">
        <v>5000</v>
      </c>
      <c r="N35" s="6" t="n">
        <v>-3000</v>
      </c>
      <c r="R35" s="6" t="n">
        <v>10551000</v>
      </c>
      <c r="T35" s="5" t="n">
        <v>14197000</v>
      </c>
      <c r="AB35" s="6" t="n">
        <v>10599000</v>
      </c>
      <c r="AD35" s="5" t="n">
        <v>14305000</v>
      </c>
      <c r="AK35" s="6" t="n">
        <v>10599000</v>
      </c>
      <c r="AM35" s="5" t="n">
        <v>14305000</v>
      </c>
    </row>
    <row r="36">
      <c r="A36" s="4" t="inlineStr">
        <is>
          <t>Conversion of Stock and Notes into Common Stock (in shares)</t>
        </is>
      </c>
      <c r="B36" s="5" t="n">
        <v>-987988</v>
      </c>
      <c r="C36" s="5" t="n">
        <v>-1531</v>
      </c>
      <c r="D36" s="5" t="n">
        <v>510460</v>
      </c>
      <c r="E36" s="5" t="n">
        <v>291619</v>
      </c>
      <c r="I36" s="5" t="n">
        <v>4761906</v>
      </c>
      <c r="K36" s="5" t="n">
        <v>10789591</v>
      </c>
    </row>
    <row r="37">
      <c r="A37" s="4" t="inlineStr">
        <is>
          <t>Issuances of Common Stock for payment of interest on Note</t>
        </is>
      </c>
      <c r="K37" s="6" t="n">
        <v>1000</v>
      </c>
      <c r="T37" s="6" t="n">
        <v>41000</v>
      </c>
      <c r="AD37" s="6" t="n">
        <v>42000</v>
      </c>
      <c r="AM37" s="6" t="n">
        <v>42000</v>
      </c>
    </row>
    <row r="38">
      <c r="A38" s="4" t="inlineStr">
        <is>
          <t>Issuances of Common Stock for payment of interest on Note (in shares)</t>
        </is>
      </c>
      <c r="K38" s="5" t="n">
        <v>88508</v>
      </c>
    </row>
    <row r="39">
      <c r="A39" s="4" t="inlineStr">
        <is>
          <t>Direct offerings of Common Stock and pre-funded warrants, net of costs</t>
        </is>
      </c>
      <c r="L39" s="6" t="n">
        <v>122000</v>
      </c>
      <c r="U39" s="5" t="n">
        <v>38275000</v>
      </c>
      <c r="AE39" s="5" t="n">
        <v>38397000</v>
      </c>
      <c r="AN39" s="5" t="n">
        <v>38397000</v>
      </c>
    </row>
    <row r="40">
      <c r="A40" s="4" t="inlineStr">
        <is>
          <t>Direct offerings of Common Stock and pre-funded warrants, net of costs (in shares)</t>
        </is>
      </c>
      <c r="L40" s="5" t="n">
        <v>12235911</v>
      </c>
    </row>
    <row r="41">
      <c r="A41" s="4" t="inlineStr">
        <is>
          <t>Issuance of restricted stock (in shares)</t>
        </is>
      </c>
      <c r="L41" s="5" t="n">
        <v>12500</v>
      </c>
    </row>
    <row r="42">
      <c r="A42" s="4" t="inlineStr">
        <is>
          <t>Stock-based compensation</t>
        </is>
      </c>
      <c r="U42" s="5" t="n">
        <v>424000</v>
      </c>
      <c r="AE42" s="5" t="n">
        <v>424000</v>
      </c>
      <c r="AN42" s="5" t="n">
        <v>424000</v>
      </c>
    </row>
    <row r="43">
      <c r="A43" s="4" t="inlineStr">
        <is>
          <t>Fractional shares retired in reverse stock split</t>
        </is>
      </c>
      <c r="L43" s="5" t="n">
        <v>-23</v>
      </c>
    </row>
    <row r="44">
      <c r="A44" s="4" t="inlineStr">
        <is>
          <t>Net loss for the period</t>
        </is>
      </c>
      <c r="V44" s="5" t="n">
        <v>-58078000</v>
      </c>
      <c r="AE44" s="5" t="n">
        <v>-58078000</v>
      </c>
      <c r="AF44" s="5" t="n">
        <v>-393000</v>
      </c>
      <c r="AN44" s="5" t="n">
        <v>-58471000</v>
      </c>
    </row>
    <row r="45">
      <c r="A45" s="4" t="inlineStr">
        <is>
          <t>Foreign currency translation</t>
        </is>
      </c>
      <c r="W45" s="5" t="n">
        <v>15000</v>
      </c>
      <c r="AE45" s="5" t="n">
        <v>15000</v>
      </c>
      <c r="AN45" s="5" t="n">
        <v>15000</v>
      </c>
    </row>
    <row r="46">
      <c r="A46" s="4" t="inlineStr">
        <is>
          <t>Distributions to noncontrolling interests</t>
        </is>
      </c>
      <c r="AF46" s="5" t="n">
        <v>-129000</v>
      </c>
      <c r="AN46" s="5" t="n">
        <v>-129000</v>
      </c>
    </row>
    <row r="47">
      <c r="A47" s="4" t="inlineStr">
        <is>
          <t>Balance at Jun. 30, 2020</t>
        </is>
      </c>
      <c r="L47" s="6" t="n">
        <v>565000</v>
      </c>
      <c r="U47" s="5" t="n">
        <v>403005000</v>
      </c>
      <c r="V47" s="5" t="n">
        <v>-376831000</v>
      </c>
      <c r="W47" s="5" t="n">
        <v>-268000</v>
      </c>
      <c r="AE47" s="5" t="n">
        <v>26471000</v>
      </c>
      <c r="AF47" s="5" t="n">
        <v>3190000</v>
      </c>
      <c r="AN47" s="5" t="n">
        <v>29661000</v>
      </c>
    </row>
    <row r="48">
      <c r="A48" s="4" t="inlineStr">
        <is>
          <t>Common Stock, Shares, Outstanding, Ending Balance at Jun. 30, 2020</t>
        </is>
      </c>
      <c r="L48" s="5" t="n">
        <v>56473913</v>
      </c>
    </row>
    <row r="49">
      <c r="A49" s="4" t="inlineStr">
        <is>
          <t>Balance at Dec. 31, 2020</t>
        </is>
      </c>
      <c r="L49" s="6" t="n">
        <v>941000</v>
      </c>
      <c r="U49" s="5" t="n">
        <v>475709000</v>
      </c>
      <c r="V49" s="5" t="n">
        <v>-398624000</v>
      </c>
      <c r="W49" s="5" t="n">
        <v>-220000</v>
      </c>
      <c r="AE49" s="5" t="n">
        <v>77806000</v>
      </c>
      <c r="AF49" s="5" t="n">
        <v>2565000</v>
      </c>
      <c r="AN49" s="6" t="n">
        <v>80371000</v>
      </c>
    </row>
    <row r="50">
      <c r="A50" s="4" t="inlineStr">
        <is>
          <t>Common Stock, Shares, Outstanding, Beginning Balance at Dec. 31, 2020</t>
        </is>
      </c>
      <c r="L50" s="5" t="n">
        <v>94058853</v>
      </c>
      <c r="AN50" s="5" t="n">
        <v>94058853</v>
      </c>
    </row>
    <row r="51">
      <c r="A51" s="4" t="inlineStr">
        <is>
          <t>Exercise of Warrants into Common Stock</t>
        </is>
      </c>
      <c r="L51" s="6" t="n">
        <v>112000</v>
      </c>
      <c r="U51" s="5" t="n">
        <v>16895000</v>
      </c>
      <c r="AE51" s="5" t="n">
        <v>17007000</v>
      </c>
      <c r="AN51" s="6" t="n">
        <v>17007000</v>
      </c>
    </row>
    <row r="52">
      <c r="A52" s="4" t="inlineStr">
        <is>
          <t>Exercise of Warrants into Common Stock (in shares)</t>
        </is>
      </c>
      <c r="L52" s="5" t="n">
        <v>11223529</v>
      </c>
    </row>
    <row r="53">
      <c r="A53" s="4" t="inlineStr">
        <is>
          <t>Stock-based compensation</t>
        </is>
      </c>
      <c r="U53" s="5" t="n">
        <v>264000</v>
      </c>
      <c r="AE53" s="5" t="n">
        <v>264000</v>
      </c>
      <c r="AF53" s="5" t="n">
        <v>741000</v>
      </c>
      <c r="AN53" s="5" t="n">
        <v>1005000</v>
      </c>
    </row>
    <row r="54">
      <c r="A54" s="4" t="inlineStr">
        <is>
          <t>Net loss for the period</t>
        </is>
      </c>
      <c r="V54" s="5" t="n">
        <v>-1056000</v>
      </c>
      <c r="AE54" s="5" t="n">
        <v>-1056000</v>
      </c>
      <c r="AF54" s="5" t="n">
        <v>248000</v>
      </c>
      <c r="AN54" s="5" t="n">
        <v>-808000</v>
      </c>
    </row>
    <row r="55">
      <c r="A55" s="4" t="inlineStr">
        <is>
          <t>Foreign currency translation</t>
        </is>
      </c>
      <c r="W55" s="5" t="n">
        <v>-16000</v>
      </c>
      <c r="AE55" s="5" t="n">
        <v>-16000</v>
      </c>
      <c r="AN55" s="5" t="n">
        <v>-16000</v>
      </c>
    </row>
    <row r="56">
      <c r="A56" s="4" t="inlineStr">
        <is>
          <t>Contributions from noncontrolling interests</t>
        </is>
      </c>
      <c r="AF56" s="5" t="n">
        <v>333000</v>
      </c>
      <c r="AN56" s="5" t="n">
        <v>333000</v>
      </c>
    </row>
    <row r="57">
      <c r="A57" s="4" t="inlineStr">
        <is>
          <t>Balance at Mar. 31, 2021</t>
        </is>
      </c>
      <c r="L57" s="6" t="n">
        <v>1053000</v>
      </c>
      <c r="U57" s="5" t="n">
        <v>492868000</v>
      </c>
      <c r="V57" s="5" t="n">
        <v>-399680000</v>
      </c>
      <c r="W57" s="5" t="n">
        <v>-236000</v>
      </c>
      <c r="AE57" s="5" t="n">
        <v>94005000</v>
      </c>
      <c r="AF57" s="5" t="n">
        <v>3887000</v>
      </c>
      <c r="AN57" s="5" t="n">
        <v>97892000</v>
      </c>
    </row>
    <row r="58">
      <c r="A58" s="4" t="inlineStr">
        <is>
          <t>Common Stock, Shares, Outstanding, Ending Balance at Mar. 31, 2021</t>
        </is>
      </c>
      <c r="L58" s="5" t="n">
        <v>105282382</v>
      </c>
    </row>
    <row r="59">
      <c r="A59" s="4" t="inlineStr">
        <is>
          <t>Balance at Dec. 31, 2020</t>
        </is>
      </c>
      <c r="L59" s="6" t="n">
        <v>941000</v>
      </c>
      <c r="U59" s="5" t="n">
        <v>475709000</v>
      </c>
      <c r="V59" s="5" t="n">
        <v>-398624000</v>
      </c>
      <c r="W59" s="5" t="n">
        <v>-220000</v>
      </c>
      <c r="AE59" s="5" t="n">
        <v>77806000</v>
      </c>
      <c r="AF59" s="5" t="n">
        <v>2565000</v>
      </c>
      <c r="AN59" s="6" t="n">
        <v>80371000</v>
      </c>
    </row>
    <row r="60">
      <c r="A60" s="4" t="inlineStr">
        <is>
          <t>Common Stock, Shares, Outstanding, Beginning Balance at Dec. 31, 2020</t>
        </is>
      </c>
      <c r="L60" s="5" t="n">
        <v>94058853</v>
      </c>
      <c r="AN60" s="5" t="n">
        <v>94058853</v>
      </c>
    </row>
    <row r="61">
      <c r="A61" s="4" t="inlineStr">
        <is>
          <t>Net loss for the period</t>
        </is>
      </c>
      <c r="AN61" s="6" t="n">
        <v>-5538000</v>
      </c>
    </row>
    <row r="62">
      <c r="A62" s="4" t="inlineStr">
        <is>
          <t>Balance at Jun. 30, 2021</t>
        </is>
      </c>
      <c r="L62" s="6" t="n">
        <v>1055000</v>
      </c>
      <c r="U62" s="5" t="n">
        <v>493453000</v>
      </c>
      <c r="V62" s="5" t="n">
        <v>-404147000</v>
      </c>
      <c r="W62" s="5" t="n">
        <v>-231000</v>
      </c>
      <c r="AE62" s="5" t="n">
        <v>90130000</v>
      </c>
      <c r="AF62" s="5" t="n">
        <v>3552000</v>
      </c>
      <c r="AN62" s="6" t="n">
        <v>93682000</v>
      </c>
    </row>
    <row r="63">
      <c r="A63" s="4" t="inlineStr">
        <is>
          <t>Common Stock, Shares, Outstanding, Ending Balance at Jun. 30, 2021</t>
        </is>
      </c>
      <c r="L63" s="5" t="n">
        <v>105534002</v>
      </c>
      <c r="AN63" s="5" t="n">
        <v>105534002</v>
      </c>
    </row>
    <row r="64">
      <c r="A64" s="4" t="inlineStr">
        <is>
          <t>Balance at Mar. 31, 2021</t>
        </is>
      </c>
      <c r="L64" s="6" t="n">
        <v>1053000</v>
      </c>
      <c r="U64" s="5" t="n">
        <v>492868000</v>
      </c>
      <c r="V64" s="5" t="n">
        <v>-399680000</v>
      </c>
      <c r="W64" s="5" t="n">
        <v>-236000</v>
      </c>
      <c r="AE64" s="5" t="n">
        <v>94005000</v>
      </c>
      <c r="AF64" s="5" t="n">
        <v>3887000</v>
      </c>
      <c r="AN64" s="6" t="n">
        <v>97892000</v>
      </c>
    </row>
    <row r="65">
      <c r="A65" s="4" t="inlineStr">
        <is>
          <t>Common Stock, Shares, Outstanding, Beginning Balance at Mar. 31, 2021</t>
        </is>
      </c>
      <c r="L65" s="5" t="n">
        <v>105282382</v>
      </c>
    </row>
    <row r="66">
      <c r="A66" s="4" t="inlineStr">
        <is>
          <t>Issuance of Common Stock for services</t>
        </is>
      </c>
      <c r="L66" s="6" t="n">
        <v>2000</v>
      </c>
      <c r="U66" s="5" t="n">
        <v>318000</v>
      </c>
      <c r="AE66" s="5" t="n">
        <v>320000</v>
      </c>
      <c r="AN66" s="5" t="n">
        <v>320000</v>
      </c>
    </row>
    <row r="67">
      <c r="A67" s="4" t="inlineStr">
        <is>
          <t>Issuance of Common Stock for services (in shares)</t>
        </is>
      </c>
      <c r="L67" s="5" t="n">
        <v>223637</v>
      </c>
    </row>
    <row r="68">
      <c r="A68" s="4" t="inlineStr">
        <is>
          <t>Issuance of restricted stock (in shares)</t>
        </is>
      </c>
      <c r="L68" s="5" t="n">
        <v>27983</v>
      </c>
    </row>
    <row r="69">
      <c r="A69" s="4" t="inlineStr">
        <is>
          <t>Stock-based compensation</t>
        </is>
      </c>
      <c r="U69" s="5" t="n">
        <v>267000</v>
      </c>
      <c r="AE69" s="5" t="n">
        <v>267000</v>
      </c>
      <c r="AF69" s="5" t="n">
        <v>61000</v>
      </c>
      <c r="AN69" s="5" t="n">
        <v>328000</v>
      </c>
    </row>
    <row r="70">
      <c r="A70" s="4" t="inlineStr">
        <is>
          <t>Net loss for the period</t>
        </is>
      </c>
      <c r="V70" s="5" t="n">
        <v>-4467000</v>
      </c>
      <c r="AE70" s="5" t="n">
        <v>-4467000</v>
      </c>
      <c r="AF70" s="5" t="n">
        <v>-263000</v>
      </c>
      <c r="AN70" s="5" t="n">
        <v>-4730000</v>
      </c>
    </row>
    <row r="71">
      <c r="A71" s="4" t="inlineStr">
        <is>
          <t>Foreign currency translation</t>
        </is>
      </c>
      <c r="W71" s="5" t="n">
        <v>5000</v>
      </c>
      <c r="AE71" s="5" t="n">
        <v>5000</v>
      </c>
      <c r="AN71" s="5" t="n">
        <v>5000</v>
      </c>
    </row>
    <row r="72">
      <c r="A72" s="4" t="inlineStr">
        <is>
          <t>Redemptions of certain noncontrolling interests</t>
        </is>
      </c>
      <c r="AF72" s="5" t="n">
        <v>-133000</v>
      </c>
      <c r="AN72" s="5" t="n">
        <v>-133000</v>
      </c>
    </row>
    <row r="73">
      <c r="A73" s="4" t="inlineStr">
        <is>
          <t>Balance at Jun. 30, 2021</t>
        </is>
      </c>
      <c r="L73" s="6" t="n">
        <v>1055000</v>
      </c>
      <c r="U73" s="6" t="n">
        <v>493453000</v>
      </c>
      <c r="V73" s="6" t="n">
        <v>-404147000</v>
      </c>
      <c r="W73" s="6" t="n">
        <v>-231000</v>
      </c>
      <c r="AE73" s="6" t="n">
        <v>90130000</v>
      </c>
      <c r="AF73" s="6" t="n">
        <v>3552000</v>
      </c>
      <c r="AN73" s="6" t="n">
        <v>93682000</v>
      </c>
    </row>
    <row r="74">
      <c r="A74" s="4" t="inlineStr">
        <is>
          <t>Common Stock, Shares, Outstanding, Ending Balance at Jun. 30, 2021</t>
        </is>
      </c>
      <c r="L74" s="5" t="n">
        <v>105534002</v>
      </c>
      <c r="AN74" s="5" t="n">
        <v>1055340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holders' Equity - Warrants Narratives (Details) $ / shares in Units, $ in Thousands</t>
        </is>
      </c>
      <c r="B1" s="2" t="inlineStr">
        <is>
          <t>6 Months Ended</t>
        </is>
      </c>
    </row>
    <row r="2">
      <c r="B2" s="2" t="inlineStr">
        <is>
          <t>Jun. 30, 2021USD ($)$ / sharesshares</t>
        </is>
      </c>
    </row>
    <row r="3">
      <c r="A3" s="4" t="inlineStr">
        <is>
          <t>Placement Agent Agreement</t>
        </is>
      </c>
    </row>
    <row r="4">
      <c r="A4" s="3" t="inlineStr">
        <is>
          <t>Warrants [Line Items]</t>
        </is>
      </c>
    </row>
    <row r="5">
      <c r="A5" s="4" t="inlineStr">
        <is>
          <t>Cash fees paid | $</t>
        </is>
      </c>
      <c r="B5" s="6" t="n">
        <v>2154</v>
      </c>
    </row>
    <row r="6">
      <c r="A6" s="4" t="inlineStr">
        <is>
          <t>Palladium Warrants</t>
        </is>
      </c>
    </row>
    <row r="7">
      <c r="A7" s="3" t="inlineStr">
        <is>
          <t>Warrants [Line Items]</t>
        </is>
      </c>
    </row>
    <row r="8">
      <c r="A8" s="4" t="inlineStr">
        <is>
          <t>Warrants to purchase shares of common stock</t>
        </is>
      </c>
      <c r="B8" s="5" t="n">
        <v>325500</v>
      </c>
    </row>
    <row r="9">
      <c r="A9" s="4" t="inlineStr">
        <is>
          <t>Warrant exercise price | $ / shares</t>
        </is>
      </c>
      <c r="B9" s="7" t="n">
        <v>1.7</v>
      </c>
    </row>
    <row r="10">
      <c r="A10" s="4" t="inlineStr">
        <is>
          <t>Palladium Warrants | Placement Agent Agreement</t>
        </is>
      </c>
    </row>
    <row r="11">
      <c r="A11" s="3" t="inlineStr">
        <is>
          <t>Warrants [Line Items]</t>
        </is>
      </c>
    </row>
    <row r="12">
      <c r="A12" s="4" t="inlineStr">
        <is>
          <t>Warrants to purchase shares of common stock</t>
        </is>
      </c>
      <c r="B12" s="5" t="n">
        <v>325500</v>
      </c>
    </row>
    <row r="13">
      <c r="A13" s="4" t="inlineStr">
        <is>
          <t>Warrant exercise price | $ / shares</t>
        </is>
      </c>
      <c r="B13" s="7" t="n">
        <v>1.7</v>
      </c>
    </row>
    <row r="14">
      <c r="A14" s="4" t="inlineStr">
        <is>
          <t>H.C.W. Warrants</t>
        </is>
      </c>
    </row>
    <row r="15">
      <c r="A15" s="3" t="inlineStr">
        <is>
          <t>Warrants [Line Items]</t>
        </is>
      </c>
    </row>
    <row r="16">
      <c r="A16" s="4" t="inlineStr">
        <is>
          <t>Warrants to purchase shares of common stock</t>
        </is>
      </c>
      <c r="B16" s="5" t="n">
        <v>842588</v>
      </c>
    </row>
    <row r="17">
      <c r="A17" s="4" t="inlineStr">
        <is>
          <t>Cash fees paid | $</t>
        </is>
      </c>
      <c r="B17" s="6" t="n">
        <v>2154</v>
      </c>
    </row>
    <row r="18">
      <c r="A18" s="4" t="inlineStr">
        <is>
          <t>Warrant exercise price | $ / shares</t>
        </is>
      </c>
      <c r="B18" s="9" t="n">
        <v>2.125</v>
      </c>
    </row>
    <row r="19">
      <c r="A19" s="4" t="inlineStr">
        <is>
          <t>H.C.W. Warrants | Placement Agent Agreement</t>
        </is>
      </c>
    </row>
    <row r="20">
      <c r="A20" s="3" t="inlineStr">
        <is>
          <t>Warrants [Line Items]</t>
        </is>
      </c>
    </row>
    <row r="21">
      <c r="A21" s="4" t="inlineStr">
        <is>
          <t>Warrants to purchase shares of common stock</t>
        </is>
      </c>
      <c r="B21" s="5" t="n">
        <v>842588</v>
      </c>
    </row>
    <row r="22">
      <c r="A22" s="4" t="inlineStr">
        <is>
          <t>Warrant exercise price | $ / shares</t>
        </is>
      </c>
      <c r="B22" s="9" t="n">
        <v>2.125</v>
      </c>
    </row>
    <row r="23">
      <c r="A23" s="4" t="inlineStr">
        <is>
          <t>December 2020 Warrants</t>
        </is>
      </c>
    </row>
    <row r="24">
      <c r="A24" s="3" t="inlineStr">
        <is>
          <t>Warrants [Line Items]</t>
        </is>
      </c>
    </row>
    <row r="25">
      <c r="A25" s="4" t="inlineStr">
        <is>
          <t>Total of warrants exercised</t>
        </is>
      </c>
      <c r="B25" s="5" t="n">
        <v>11223529</v>
      </c>
    </row>
    <row r="26">
      <c r="A26" s="4" t="inlineStr">
        <is>
          <t>Gross proceeds | $</t>
        </is>
      </c>
      <c r="B26" s="6" t="n">
        <v>191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holders' Equity - Stock-Based Compensation Narratives (Details) - USD ($) $ in Thousands</t>
        </is>
      </c>
      <c r="B1" s="2" t="inlineStr">
        <is>
          <t>1 Months Ended</t>
        </is>
      </c>
      <c r="C1" s="2" t="inlineStr">
        <is>
          <t>3 Months Ended</t>
        </is>
      </c>
      <c r="E1" s="2" t="inlineStr">
        <is>
          <t>6 Months Ended</t>
        </is>
      </c>
    </row>
    <row r="2">
      <c r="B2" s="2" t="inlineStr">
        <is>
          <t>May 31, 2021</t>
        </is>
      </c>
      <c r="C2" s="2" t="inlineStr">
        <is>
          <t>Jun. 30, 2021</t>
        </is>
      </c>
      <c r="D2" s="2" t="inlineStr">
        <is>
          <t>Jun. 30, 2020</t>
        </is>
      </c>
      <c r="E2" s="2" t="inlineStr">
        <is>
          <t>Jun. 30, 2021</t>
        </is>
      </c>
      <c r="F2" s="2" t="inlineStr">
        <is>
          <t>Jun. 30, 2020</t>
        </is>
      </c>
      <c r="G2" s="2" t="inlineStr">
        <is>
          <t>Sep. 30, 2020</t>
        </is>
      </c>
    </row>
    <row r="3">
      <c r="A3" s="3" t="inlineStr">
        <is>
          <t>Stockholders Equity [Line Items]</t>
        </is>
      </c>
    </row>
    <row r="4">
      <c r="A4" s="4" t="inlineStr">
        <is>
          <t>Stock-based compensation expense</t>
        </is>
      </c>
      <c r="C4" s="6" t="n">
        <v>328</v>
      </c>
      <c r="D4" s="6" t="n">
        <v>424</v>
      </c>
      <c r="E4" s="6" t="n">
        <v>1333</v>
      </c>
      <c r="F4" s="6" t="n">
        <v>496</v>
      </c>
    </row>
    <row r="5">
      <c r="A5" s="4" t="inlineStr">
        <is>
          <t>Stock Compensation Plan</t>
        </is>
      </c>
    </row>
    <row r="6">
      <c r="A6" s="3" t="inlineStr">
        <is>
          <t>Stockholders Equity [Line Items]</t>
        </is>
      </c>
    </row>
    <row r="7">
      <c r="A7" s="4" t="inlineStr">
        <is>
          <t>Options, expiry period</t>
        </is>
      </c>
      <c r="E7" s="4" t="inlineStr">
        <is>
          <t>10 years</t>
        </is>
      </c>
    </row>
    <row r="8">
      <c r="A8" s="4" t="inlineStr">
        <is>
          <t>Options, vesting period</t>
        </is>
      </c>
      <c r="E8" s="4" t="inlineStr">
        <is>
          <t>1 year</t>
        </is>
      </c>
    </row>
    <row r="9">
      <c r="A9" s="4" t="inlineStr">
        <is>
          <t>RSUs</t>
        </is>
      </c>
    </row>
    <row r="10">
      <c r="A10" s="3" t="inlineStr">
        <is>
          <t>Stockholders Equity [Line Items]</t>
        </is>
      </c>
    </row>
    <row r="11">
      <c r="A11" s="4" t="inlineStr">
        <is>
          <t>Share-based Compensation Arrangement by Share-based Payment Award, Equity Instruments Other than Options, Vested in Period, Fair Value</t>
        </is>
      </c>
      <c r="E11" s="6" t="n">
        <v>852</v>
      </c>
    </row>
    <row r="12">
      <c r="A12" s="4" t="inlineStr">
        <is>
          <t>XpresTest RSAs</t>
        </is>
      </c>
    </row>
    <row r="13">
      <c r="A13" s="3" t="inlineStr">
        <is>
          <t>Stockholders Equity [Line Items]</t>
        </is>
      </c>
    </row>
    <row r="14">
      <c r="A14" s="4" t="inlineStr">
        <is>
          <t>Share-based Compensation Arrangement by Share-based Payment Award, Equity Instruments Other than Options, Vested in Period, Fair Value</t>
        </is>
      </c>
      <c r="E14" s="5" t="n">
        <v>496</v>
      </c>
    </row>
    <row r="15">
      <c r="A15" s="4" t="inlineStr">
        <is>
          <t>XpresTest 2020 Plan [Member] | RSUs</t>
        </is>
      </c>
    </row>
    <row r="16">
      <c r="A16" s="3" t="inlineStr">
        <is>
          <t>Stockholders Equity [Line Items]</t>
        </is>
      </c>
    </row>
    <row r="17">
      <c r="A17" s="4" t="inlineStr">
        <is>
          <t>Unrecognized stock-based compensation related to the awards</t>
        </is>
      </c>
      <c r="C17" s="6" t="n">
        <v>37</v>
      </c>
      <c r="E17" s="6" t="n">
        <v>37</v>
      </c>
    </row>
    <row r="18">
      <c r="A18" s="4" t="inlineStr">
        <is>
          <t>Common stock repurchased</t>
        </is>
      </c>
      <c r="B18" s="5" t="n">
        <v>7</v>
      </c>
    </row>
    <row r="19">
      <c r="A19" s="4" t="inlineStr">
        <is>
          <t>Maximum | 2020 Plan [Member]</t>
        </is>
      </c>
    </row>
    <row r="20">
      <c r="A20" s="3" t="inlineStr">
        <is>
          <t>Stockholders Equity [Line Items]</t>
        </is>
      </c>
    </row>
    <row r="21">
      <c r="A21" s="4" t="inlineStr">
        <is>
          <t>Number of shares authorized</t>
        </is>
      </c>
      <c r="G21" s="5" t="n">
        <v>5000000</v>
      </c>
    </row>
    <row r="22">
      <c r="A22" s="4" t="inlineStr">
        <is>
          <t>Directors, Employees And Consultants | XpresTest 2020 Plan [Member]</t>
        </is>
      </c>
    </row>
    <row r="23">
      <c r="A23" s="3" t="inlineStr">
        <is>
          <t>Stockholders Equity [Line Items]</t>
        </is>
      </c>
    </row>
    <row r="24">
      <c r="A24" s="4" t="inlineStr">
        <is>
          <t>Number of shares authorized</t>
        </is>
      </c>
      <c r="C24" s="5" t="n">
        <v>200</v>
      </c>
      <c r="E24" s="5" t="n">
        <v>200</v>
      </c>
    </row>
    <row r="25">
      <c r="A25" s="4" t="inlineStr">
        <is>
          <t>Percentage of shares authorized for issuance</t>
        </is>
      </c>
      <c r="E25" s="4" t="inlineStr">
        <is>
          <t>20.00%</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holders' Equity - Variables Used in Estimating Fair Value of Stock Options (Details) - Employee Stock Option [Member]</t>
        </is>
      </c>
      <c r="B1" s="2" t="inlineStr">
        <is>
          <t>6 Months Ended</t>
        </is>
      </c>
    </row>
    <row r="2">
      <c r="B2" s="2" t="inlineStr">
        <is>
          <t>Jun. 30, 2021$ / shares</t>
        </is>
      </c>
    </row>
    <row r="3">
      <c r="A3" s="3" t="inlineStr">
        <is>
          <t>Stockholders Equity [Line Items]</t>
        </is>
      </c>
    </row>
    <row r="4">
      <c r="A4" s="4" t="inlineStr">
        <is>
          <t>Expected volatility:</t>
        </is>
      </c>
      <c r="B4" s="4" t="inlineStr">
        <is>
          <t>123.00%</t>
        </is>
      </c>
    </row>
    <row r="5">
      <c r="A5" s="4" t="inlineStr">
        <is>
          <t>Expected dividend yield:</t>
        </is>
      </c>
      <c r="B5" s="4" t="inlineStr">
        <is>
          <t>0.00%</t>
        </is>
      </c>
    </row>
    <row r="6">
      <c r="A6" s="4" t="inlineStr">
        <is>
          <t>Annual average risk-free rate:</t>
        </is>
      </c>
      <c r="B6" s="4" t="inlineStr">
        <is>
          <t>0.37%</t>
        </is>
      </c>
    </row>
    <row r="7">
      <c r="A7" s="4" t="inlineStr">
        <is>
          <t>Expected term:</t>
        </is>
      </c>
      <c r="B7" s="4" t="inlineStr">
        <is>
          <t>5 years 4 months 17 days</t>
        </is>
      </c>
    </row>
    <row r="8">
      <c r="A8" s="4" t="inlineStr">
        <is>
          <t>Minimum</t>
        </is>
      </c>
    </row>
    <row r="9">
      <c r="A9" s="3" t="inlineStr">
        <is>
          <t>Stockholders Equity [Line Items]</t>
        </is>
      </c>
    </row>
    <row r="10">
      <c r="A10" s="4" t="inlineStr">
        <is>
          <t>Share price of the Company's Common Stock on the grant date:</t>
        </is>
      </c>
      <c r="B10" s="7" t="n">
        <v>1.26</v>
      </c>
    </row>
    <row r="11">
      <c r="A11" s="4" t="inlineStr">
        <is>
          <t>Exercise price:</t>
        </is>
      </c>
      <c r="B11" s="8" t="n">
        <v>1.26</v>
      </c>
    </row>
    <row r="12">
      <c r="A12" s="4" t="inlineStr">
        <is>
          <t>Maximum</t>
        </is>
      </c>
    </row>
    <row r="13">
      <c r="A13" s="3" t="inlineStr">
        <is>
          <t>Stockholders Equity [Line Items]</t>
        </is>
      </c>
    </row>
    <row r="14">
      <c r="A14" s="4" t="inlineStr">
        <is>
          <t>Share price of the Company's Common Stock on the grant date:</t>
        </is>
      </c>
      <c r="B14" s="8" t="n">
        <v>5.01</v>
      </c>
    </row>
    <row r="15">
      <c r="A15" s="4" t="inlineStr">
        <is>
          <t>Exercise price:</t>
        </is>
      </c>
      <c r="B15" s="7" t="n">
        <v>5.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9" customWidth="1" min="1" max="1"/>
    <col width="30" customWidth="1" min="2" max="2"/>
  </cols>
  <sheetData>
    <row r="1">
      <c r="A1" s="1" t="inlineStr">
        <is>
          <t>Stockholders' Equity - Stock Options and RSU Activity (Details)</t>
        </is>
      </c>
      <c r="B1" s="2" t="inlineStr">
        <is>
          <t>6 Months Ended</t>
        </is>
      </c>
    </row>
    <row r="2">
      <c r="B2" s="2" t="inlineStr">
        <is>
          <t>Jun. 30, 2021$ / sharesshares</t>
        </is>
      </c>
    </row>
    <row r="3">
      <c r="A3" s="3" t="inlineStr">
        <is>
          <t>Stockholders Equity [Line Items]</t>
        </is>
      </c>
    </row>
    <row r="4">
      <c r="A4" s="4" t="inlineStr">
        <is>
          <t>No. of options, Outstanding as of December 31, 2020 | shares</t>
        </is>
      </c>
      <c r="B4" s="5" t="n">
        <v>1353888</v>
      </c>
    </row>
    <row r="5">
      <c r="A5" s="4" t="inlineStr">
        <is>
          <t>No. of options, Granted | shares</t>
        </is>
      </c>
      <c r="B5" s="5" t="n">
        <v>1668297</v>
      </c>
    </row>
    <row r="6">
      <c r="A6" s="4" t="inlineStr">
        <is>
          <t>No. of options, Forfeited | shares</t>
        </is>
      </c>
      <c r="B6" s="5" t="n">
        <v>-183230</v>
      </c>
    </row>
    <row r="7">
      <c r="A7" s="4" t="inlineStr">
        <is>
          <t>No. of options, Outstanding as of June 30, 2021 | shares</t>
        </is>
      </c>
      <c r="B7" s="5" t="n">
        <v>2838955</v>
      </c>
    </row>
    <row r="8">
      <c r="A8" s="4" t="inlineStr">
        <is>
          <t>No. of options, Exercisable as of June 30, 2021 | shares</t>
        </is>
      </c>
      <c r="B8" s="5" t="n">
        <v>785577</v>
      </c>
    </row>
    <row r="9">
      <c r="A9" s="4" t="inlineStr">
        <is>
          <t>Weighted average grant date fair value, Balance at December 31, 2020</t>
        </is>
      </c>
      <c r="B9" s="7" t="n">
        <v>3.82</v>
      </c>
    </row>
    <row r="10">
      <c r="A10" s="4" t="inlineStr">
        <is>
          <t>Weighted average grant date fair value, Granted</t>
        </is>
      </c>
      <c r="B10" s="8" t="n">
        <v>1.56</v>
      </c>
    </row>
    <row r="11">
      <c r="A11" s="4" t="inlineStr">
        <is>
          <t>Weighted average grant date fair value, Forfeited</t>
        </is>
      </c>
      <c r="B11" s="8" t="n">
        <v>1.61</v>
      </c>
    </row>
    <row r="12">
      <c r="A12" s="4" t="inlineStr">
        <is>
          <t>Weighted average grant date fair value, Balance at June 30, 2021</t>
        </is>
      </c>
      <c r="B12" s="8" t="n">
        <v>2.63</v>
      </c>
    </row>
    <row r="13">
      <c r="A13" s="4" t="inlineStr">
        <is>
          <t>Weighted average grant date fair value, exercisable at June 30, 2021</t>
        </is>
      </c>
      <c r="B13" s="7" t="n">
        <v>4.78</v>
      </c>
    </row>
    <row r="14">
      <c r="A14" s="4" t="inlineStr">
        <is>
          <t>RSUs</t>
        </is>
      </c>
    </row>
    <row r="15">
      <c r="A15" s="3" t="inlineStr">
        <is>
          <t>Stockholders Equity [Line Items]</t>
        </is>
      </c>
    </row>
    <row r="16">
      <c r="A16" s="4" t="inlineStr">
        <is>
          <t>No. of options, Granted | shares</t>
        </is>
      </c>
      <c r="B16" s="5" t="n">
        <v>140167</v>
      </c>
    </row>
    <row r="17">
      <c r="A17" s="4" t="inlineStr">
        <is>
          <t>No. of options, Exercised/Vested | shares</t>
        </is>
      </c>
      <c r="B17" s="5" t="n">
        <v>-70085</v>
      </c>
    </row>
    <row r="18">
      <c r="A18" s="4" t="inlineStr">
        <is>
          <t>No. of options, Outstanding as of June 30, 2021 | shares</t>
        </is>
      </c>
      <c r="B18" s="5" t="n">
        <v>70082</v>
      </c>
    </row>
    <row r="19">
      <c r="A19" s="4" t="inlineStr">
        <is>
          <t>Weighted average grant date fair value, Granted</t>
        </is>
      </c>
      <c r="B19" s="7" t="n">
        <v>1.19</v>
      </c>
    </row>
    <row r="20">
      <c r="A20" s="4" t="inlineStr">
        <is>
          <t>Weighted average grant date fair value, Exercised/Vested</t>
        </is>
      </c>
      <c r="B20" s="8" t="n">
        <v>1.19</v>
      </c>
    </row>
    <row r="21">
      <c r="A21" s="4" t="inlineStr">
        <is>
          <t>Weighted average grant date fair value, Balance at June 30, 2021</t>
        </is>
      </c>
      <c r="B21" s="7" t="n">
        <v>1.19</v>
      </c>
    </row>
    <row r="22">
      <c r="A22" s="4" t="inlineStr">
        <is>
          <t>XpresTest RSAs</t>
        </is>
      </c>
    </row>
    <row r="23">
      <c r="A23" s="3" t="inlineStr">
        <is>
          <t>Stockholders Equity [Line Items]</t>
        </is>
      </c>
    </row>
    <row r="24">
      <c r="A24" s="4" t="inlineStr">
        <is>
          <t>No. of options, Outstanding as of December 31, 2020 | shares</t>
        </is>
      </c>
      <c r="B24" s="8" t="n">
        <v>28.75</v>
      </c>
    </row>
    <row r="25">
      <c r="A25" s="4" t="inlineStr">
        <is>
          <t>No. of options, Granted | shares</t>
        </is>
      </c>
      <c r="B25" s="5" t="n">
        <v>120</v>
      </c>
    </row>
    <row r="26">
      <c r="A26" s="4" t="inlineStr">
        <is>
          <t>No. of options, Exercised/Vested | shares</t>
        </is>
      </c>
      <c r="B26" s="8" t="n">
        <v>-133.75</v>
      </c>
    </row>
    <row r="27">
      <c r="A27" s="4" t="inlineStr">
        <is>
          <t>No. of options, Outstanding as of June 30, 2021 | shares</t>
        </is>
      </c>
      <c r="B27" s="5" t="n">
        <v>15</v>
      </c>
    </row>
    <row r="28">
      <c r="A28" s="4" t="inlineStr">
        <is>
          <t>Weighted average grant date fair value, Balance at December 31, 2020</t>
        </is>
      </c>
      <c r="B28" s="7" t="n">
        <v>11390.35</v>
      </c>
    </row>
    <row r="29">
      <c r="A29" s="4" t="inlineStr">
        <is>
          <t>Weighted average grant date fair value, Granted</t>
        </is>
      </c>
      <c r="B29" s="8" t="n">
        <v>5227.2</v>
      </c>
    </row>
    <row r="30">
      <c r="A30" s="4" t="inlineStr">
        <is>
          <t>Weighted average grant date fair value, Exercised/Vested</t>
        </is>
      </c>
      <c r="B30" s="8" t="n">
        <v>6019.1</v>
      </c>
    </row>
    <row r="31">
      <c r="A31" s="4" t="inlineStr">
        <is>
          <t>Weighted average grant date fair value, Balance at June 30, 2021</t>
        </is>
      </c>
      <c r="B31" s="8" t="n">
        <v>9978.780000000001</v>
      </c>
    </row>
    <row r="32">
      <c r="A32" s="4" t="inlineStr">
        <is>
          <t>Minimum</t>
        </is>
      </c>
    </row>
    <row r="33">
      <c r="A33" s="3" t="inlineStr">
        <is>
          <t>Stockholders Equity [Line Items]</t>
        </is>
      </c>
    </row>
    <row r="34">
      <c r="A34" s="4" t="inlineStr">
        <is>
          <t>Exercise price range, Outstanding as of December 31, 2020</t>
        </is>
      </c>
      <c r="B34" s="8" t="n">
        <v>1.53</v>
      </c>
    </row>
    <row r="35">
      <c r="A35" s="4" t="inlineStr">
        <is>
          <t>Exercise price range, Granted</t>
        </is>
      </c>
      <c r="B35" s="8" t="n">
        <v>1.19</v>
      </c>
    </row>
    <row r="36">
      <c r="A36" s="4" t="inlineStr">
        <is>
          <t>Exercise price range, Outstanding as of March 31, 2021</t>
        </is>
      </c>
      <c r="B36" s="8" t="n">
        <v>1.19</v>
      </c>
    </row>
    <row r="37">
      <c r="A37" s="4" t="inlineStr">
        <is>
          <t>Exercise price range, Exercisable as of March 31, 2021</t>
        </is>
      </c>
      <c r="B37" s="8" t="n">
        <v>1.19</v>
      </c>
    </row>
    <row r="38">
      <c r="A38" s="4" t="inlineStr">
        <is>
          <t>Maximum</t>
        </is>
      </c>
    </row>
    <row r="39">
      <c r="A39" s="3" t="inlineStr">
        <is>
          <t>Stockholders Equity [Line Items]</t>
        </is>
      </c>
    </row>
    <row r="40">
      <c r="A40" s="4" t="inlineStr">
        <is>
          <t>Exercise price range, Outstanding as of December 31, 2020</t>
        </is>
      </c>
      <c r="B40" s="5" t="n">
        <v>2460</v>
      </c>
    </row>
    <row r="41">
      <c r="A41" s="4" t="inlineStr">
        <is>
          <t>Exercise price range, Granted</t>
        </is>
      </c>
      <c r="B41" s="8" t="n">
        <v>1.61</v>
      </c>
    </row>
    <row r="42">
      <c r="A42" s="4" t="inlineStr">
        <is>
          <t>Exercise price range, Outstanding as of March 31, 2021</t>
        </is>
      </c>
      <c r="B42" s="5" t="n">
        <v>2460</v>
      </c>
    </row>
    <row r="43">
      <c r="A43" s="4" t="inlineStr">
        <is>
          <t>Exercise price range, Exercisable as of March 31, 2021</t>
        </is>
      </c>
      <c r="B43" s="6" t="n">
        <v>24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un. 30, 2021</t>
        </is>
      </c>
      <c r="C1" s="2" t="inlineStr">
        <is>
          <t>Dec. 31, 2020</t>
        </is>
      </c>
    </row>
    <row r="2">
      <c r="A2" s="3" t="inlineStr">
        <is>
          <t>Fair Value, Assets and Liabilities Measured on Recurring Basis [Line Items]</t>
        </is>
      </c>
    </row>
    <row r="3">
      <c r="A3" s="4" t="inlineStr">
        <is>
          <t>Equity securities</t>
        </is>
      </c>
      <c r="B3" s="6" t="n">
        <v>1354</v>
      </c>
      <c r="C3" s="6" t="n">
        <v>1768</v>
      </c>
    </row>
    <row r="4">
      <c r="A4" s="4" t="inlineStr">
        <is>
          <t>Assets, fair value</t>
        </is>
      </c>
      <c r="B4" s="5" t="n">
        <v>1354</v>
      </c>
      <c r="C4" s="5" t="n">
        <v>1768</v>
      </c>
    </row>
    <row r="5">
      <c r="A5" s="4" t="inlineStr">
        <is>
          <t>Route1 Inc</t>
        </is>
      </c>
    </row>
    <row r="6">
      <c r="A6" s="3" t="inlineStr">
        <is>
          <t>Fair Value, Assets and Liabilities Measured on Recurring Basis [Line Items]</t>
        </is>
      </c>
    </row>
    <row r="7">
      <c r="A7" s="4" t="inlineStr">
        <is>
          <t>Equity securities</t>
        </is>
      </c>
      <c r="B7" s="5" t="n">
        <v>1354</v>
      </c>
      <c r="C7" s="5" t="n">
        <v>1768</v>
      </c>
    </row>
    <row r="8">
      <c r="A8" s="4" t="inlineStr">
        <is>
          <t>Fair Value, Inputs, Level 2</t>
        </is>
      </c>
    </row>
    <row r="9">
      <c r="A9" s="3" t="inlineStr">
        <is>
          <t>Fair Value, Assets and Liabilities Measured on Recurring Basis [Line Items]</t>
        </is>
      </c>
    </row>
    <row r="10">
      <c r="A10" s="4" t="inlineStr">
        <is>
          <t>Equity securities</t>
        </is>
      </c>
      <c r="B10" s="5" t="n">
        <v>1354</v>
      </c>
      <c r="C10" s="5" t="n">
        <v>1768</v>
      </c>
    </row>
    <row r="11">
      <c r="A11" s="4" t="inlineStr">
        <is>
          <t>Assets, fair value</t>
        </is>
      </c>
      <c r="B11" s="5" t="n">
        <v>1354</v>
      </c>
      <c r="C11" s="5" t="n">
        <v>1768</v>
      </c>
    </row>
    <row r="12">
      <c r="A12" s="4" t="inlineStr">
        <is>
          <t>Fair Value, Inputs, Level 2 | Route1 Inc</t>
        </is>
      </c>
    </row>
    <row r="13">
      <c r="A13" s="3" t="inlineStr">
        <is>
          <t>Fair Value, Assets and Liabilities Measured on Recurring Basis [Line Items]</t>
        </is>
      </c>
    </row>
    <row r="14">
      <c r="A14" s="4" t="inlineStr">
        <is>
          <t>Equity securities</t>
        </is>
      </c>
      <c r="B14" s="6" t="n">
        <v>1354</v>
      </c>
      <c r="C14" s="6" t="n">
        <v>17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Fair Value Measurements - Narratives (Details) - USD ($) $ in Thousands</t>
        </is>
      </c>
      <c r="B1" s="2" t="inlineStr">
        <is>
          <t>Mar. 22, 2021</t>
        </is>
      </c>
      <c r="C1" s="2" t="inlineStr">
        <is>
          <t>Jun. 30, 2021</t>
        </is>
      </c>
      <c r="D1" s="2" t="inlineStr">
        <is>
          <t>Jun. 30, 2021</t>
        </is>
      </c>
    </row>
    <row r="2">
      <c r="A2" s="4" t="inlineStr">
        <is>
          <t>Other nonoperating income expense</t>
        </is>
      </c>
    </row>
    <row r="3">
      <c r="A3" s="4" t="inlineStr">
        <is>
          <t>Unrealized gain on remeasurement of common stock and warrants</t>
        </is>
      </c>
      <c r="C3" s="6" t="n">
        <v>513</v>
      </c>
      <c r="D3" s="6" t="n">
        <v>414</v>
      </c>
    </row>
    <row r="4">
      <c r="A4" s="4" t="inlineStr">
        <is>
          <t>Route1 Inc</t>
        </is>
      </c>
    </row>
    <row r="5">
      <c r="A5" s="4" t="inlineStr">
        <is>
          <t>Warrants issued</t>
        </is>
      </c>
      <c r="B5" s="5" t="n">
        <v>3000000</v>
      </c>
    </row>
    <row r="6">
      <c r="A6" s="4" t="inlineStr">
        <is>
          <t>Exercise of warrants</t>
        </is>
      </c>
      <c r="B6" s="5" t="n">
        <v>1355443</v>
      </c>
    </row>
    <row r="7">
      <c r="A7" s="4" t="inlineStr">
        <is>
          <t>Number of shares owned</t>
        </is>
      </c>
      <c r="C7" s="5" t="n">
        <v>3855443</v>
      </c>
      <c r="D7" s="5" t="n">
        <v>38554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Income tax expense</t>
        </is>
      </c>
      <c r="B4" s="6" t="n">
        <v>-9</v>
      </c>
      <c r="C4" s="6" t="n">
        <v>19</v>
      </c>
      <c r="D4" s="6" t="n">
        <v>-8</v>
      </c>
      <c r="E4" s="6" t="n">
        <v>19</v>
      </c>
    </row>
    <row r="5">
      <c r="A5" s="4" t="inlineStr">
        <is>
          <t>Effective tax rate, global</t>
        </is>
      </c>
      <c r="D5" s="4" t="inlineStr">
        <is>
          <t>(0.14%)</t>
        </is>
      </c>
    </row>
    <row r="6">
      <c r="A6" s="4" t="inlineStr">
        <is>
          <t>Effective tax rate, discontinued operations</t>
        </is>
      </c>
      <c r="D6" s="4" t="inlineStr">
        <is>
          <t>0.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56" customWidth="1" min="1" max="1"/>
    <col width="20" customWidth="1" min="2" max="2"/>
    <col width="21" customWidth="1" min="3" max="3"/>
    <col width="28" customWidth="1" min="4" max="4"/>
    <col width="21" customWidth="1" min="5" max="5"/>
    <col width="22" customWidth="1" min="6" max="6"/>
    <col width="31" customWidth="1" min="7" max="7"/>
    <col width="21" customWidth="1" min="8" max="8"/>
    <col width="21" customWidth="1" min="9" max="9"/>
    <col width="14" customWidth="1" min="10" max="10"/>
    <col width="21" customWidth="1" min="11" max="11"/>
    <col width="14" customWidth="1" min="12" max="12"/>
    <col width="21" customWidth="1" min="13" max="13"/>
  </cols>
  <sheetData>
    <row r="1">
      <c r="A1" s="1" t="inlineStr">
        <is>
          <t>Commitments and Contingencies (Details)</t>
        </is>
      </c>
      <c r="B1" s="2" t="inlineStr">
        <is>
          <t>May 28, 2021USD ($)</t>
        </is>
      </c>
      <c r="C1" s="2" t="inlineStr">
        <is>
          <t>Dec. 11, 2020USD ($)</t>
        </is>
      </c>
      <c r="D1" s="2" t="inlineStr">
        <is>
          <t>May 26, 2020USD ($)employee</t>
        </is>
      </c>
      <c r="E1" s="2" t="inlineStr">
        <is>
          <t>Mar. 07, 2018USD ($)</t>
        </is>
      </c>
      <c r="F1" s="2" t="inlineStr">
        <is>
          <t>Mar. 31, 2015employee</t>
        </is>
      </c>
      <c r="G1" s="2" t="inlineStr">
        <is>
          <t>Jun. 30, 2021USD ($)individual</t>
        </is>
      </c>
      <c r="H1" s="2" t="inlineStr">
        <is>
          <t>Mar. 31, 2021USD ($)</t>
        </is>
      </c>
      <c r="I1" s="2" t="inlineStr">
        <is>
          <t>Dec. 31, 2020USD ($)</t>
        </is>
      </c>
      <c r="J1" s="2" t="inlineStr">
        <is>
          <t>Mar. 07, 2020</t>
        </is>
      </c>
      <c r="K1" s="2" t="inlineStr">
        <is>
          <t>Jan. 03, 2020USD ($)</t>
        </is>
      </c>
      <c r="L1" s="2" t="inlineStr">
        <is>
          <t>Nov. 22, 2019</t>
        </is>
      </c>
      <c r="M1" s="2" t="inlineStr">
        <is>
          <t>Mar. 31, 2019USD ($)</t>
        </is>
      </c>
    </row>
    <row r="2">
      <c r="A2" s="3" t="inlineStr">
        <is>
          <t>Loss Contingencies [Line Items]</t>
        </is>
      </c>
    </row>
    <row r="3">
      <c r="A3" s="4" t="inlineStr">
        <is>
          <t>Lease term</t>
        </is>
      </c>
      <c r="L3" s="4" t="inlineStr">
        <is>
          <t>5 years</t>
        </is>
      </c>
    </row>
    <row r="4">
      <c r="A4" s="4" t="inlineStr">
        <is>
          <t>Number of individuals joined the case | individual</t>
        </is>
      </c>
      <c r="G4" s="5" t="n">
        <v>415</v>
      </c>
    </row>
    <row r="5">
      <c r="A5" s="4" t="inlineStr">
        <is>
          <t>Route1 Security Corporation | Group Mobile Intl, LLC</t>
        </is>
      </c>
    </row>
    <row r="6">
      <c r="A6" s="3" t="inlineStr">
        <is>
          <t>Loss Contingencies [Line Items]</t>
        </is>
      </c>
    </row>
    <row r="7">
      <c r="A7" s="4" t="inlineStr">
        <is>
          <t>Noncontrolling interest, ownership percentage by parent</t>
        </is>
      </c>
      <c r="J7" s="4" t="inlineStr">
        <is>
          <t>100.00%</t>
        </is>
      </c>
    </row>
    <row r="8">
      <c r="A8" s="4" t="inlineStr">
        <is>
          <t>Accrued Liabilities</t>
        </is>
      </c>
    </row>
    <row r="9">
      <c r="A9" s="3" t="inlineStr">
        <is>
          <t>Loss Contingencies [Line Items]</t>
        </is>
      </c>
    </row>
    <row r="10">
      <c r="A10" s="4" t="inlineStr">
        <is>
          <t>Estimated litigation liability, current</t>
        </is>
      </c>
      <c r="H10" s="6" t="n">
        <v>2053000</v>
      </c>
      <c r="I10" s="6" t="n">
        <v>2221000</v>
      </c>
    </row>
    <row r="11">
      <c r="A11" s="4" t="inlineStr">
        <is>
          <t>In re Chen et al</t>
        </is>
      </c>
    </row>
    <row r="12">
      <c r="A12" s="3" t="inlineStr">
        <is>
          <t>Loss Contingencies [Line Items]</t>
        </is>
      </c>
    </row>
    <row r="13">
      <c r="A13" s="4" t="inlineStr">
        <is>
          <t>Number of former employees | employee</t>
        </is>
      </c>
      <c r="F13" s="5" t="n">
        <v>4</v>
      </c>
    </row>
    <row r="14">
      <c r="A14" s="4" t="inlineStr">
        <is>
          <t>Notice of FLSA misclassification claim term</t>
        </is>
      </c>
      <c r="F14" s="4" t="inlineStr">
        <is>
          <t>3 years</t>
        </is>
      </c>
    </row>
    <row r="15">
      <c r="A15" s="4" t="inlineStr">
        <is>
          <t>Rodger Jenkins and Gregory Jones Lawsuit</t>
        </is>
      </c>
    </row>
    <row r="16">
      <c r="A16" s="3" t="inlineStr">
        <is>
          <t>Loss Contingencies [Line Items]</t>
        </is>
      </c>
    </row>
    <row r="17">
      <c r="A17" s="4" t="inlineStr">
        <is>
          <t>Estimate of possible loss</t>
        </is>
      </c>
      <c r="K17" s="6" t="n">
        <v>1500000</v>
      </c>
      <c r="M17" s="6" t="n">
        <v>750000</v>
      </c>
    </row>
    <row r="18">
      <c r="A18" s="4" t="inlineStr">
        <is>
          <t>Alleged Breaches of a Membership Purchase Agreement</t>
        </is>
      </c>
    </row>
    <row r="19">
      <c r="A19" s="3" t="inlineStr">
        <is>
          <t>Loss Contingencies [Line Items]</t>
        </is>
      </c>
    </row>
    <row r="20">
      <c r="A20" s="4" t="inlineStr">
        <is>
          <t>Loss contingency damages sought</t>
        </is>
      </c>
      <c r="E20" s="6" t="n">
        <v>567000</v>
      </c>
    </row>
    <row r="21">
      <c r="A21" s="4" t="inlineStr">
        <is>
          <t>Rodger Jenkins and Gregory Jones</t>
        </is>
      </c>
    </row>
    <row r="22">
      <c r="A22" s="3" t="inlineStr">
        <is>
          <t>Loss Contingencies [Line Items]</t>
        </is>
      </c>
    </row>
    <row r="23">
      <c r="A23" s="4" t="inlineStr">
        <is>
          <t>Loss contingency damages sought</t>
        </is>
      </c>
      <c r="B23" s="6" t="n">
        <v>750000</v>
      </c>
      <c r="C23" s="6" t="n">
        <v>750000</v>
      </c>
    </row>
    <row r="24">
      <c r="A24" s="4" t="inlineStr">
        <is>
          <t>Loss contingency damages awarded</t>
        </is>
      </c>
      <c r="B24" s="6" t="n">
        <v>948000</v>
      </c>
      <c r="C24" s="5" t="n">
        <v>600000</v>
      </c>
    </row>
    <row r="25">
      <c r="A25" s="4" t="inlineStr">
        <is>
          <t>Loss contingency, interest rate</t>
        </is>
      </c>
      <c r="B25" s="4" t="inlineStr">
        <is>
          <t>0.04%</t>
        </is>
      </c>
    </row>
    <row r="26">
      <c r="A26" s="4" t="inlineStr">
        <is>
          <t>Litigation amount denied by court</t>
        </is>
      </c>
      <c r="C26" s="6" t="n">
        <v>150000</v>
      </c>
    </row>
    <row r="27">
      <c r="A27" s="4" t="inlineStr">
        <is>
          <t>Loss contingency litigation</t>
        </is>
      </c>
      <c r="G27" s="6" t="n">
        <v>750000</v>
      </c>
    </row>
    <row r="28">
      <c r="A28" s="4" t="inlineStr">
        <is>
          <t>Kyle Collins</t>
        </is>
      </c>
    </row>
    <row r="29">
      <c r="A29" s="3" t="inlineStr">
        <is>
          <t>Loss Contingencies [Line Items]</t>
        </is>
      </c>
    </row>
    <row r="30">
      <c r="A30" s="4" t="inlineStr">
        <is>
          <t>Penalties per employee per pay period</t>
        </is>
      </c>
      <c r="D30" s="11" t="n">
        <v>0.1</v>
      </c>
    </row>
    <row r="31">
      <c r="A31" s="4" t="inlineStr">
        <is>
          <t>Number of current and former employees | employee</t>
        </is>
      </c>
      <c r="D31" s="5" t="n">
        <v>2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Information (Geographical Revenue, Segment Operating Loss and Total Asset Information)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 Reporting Information [Line Items]</t>
        </is>
      </c>
    </row>
    <row r="4">
      <c r="A4" s="4" t="inlineStr">
        <is>
          <t>Number of operating segments | segment</t>
        </is>
      </c>
      <c r="D4" s="5" t="n">
        <v>3</v>
      </c>
    </row>
    <row r="5">
      <c r="A5" s="3" t="inlineStr">
        <is>
          <t>Revenue</t>
        </is>
      </c>
    </row>
    <row r="6">
      <c r="A6" s="4" t="inlineStr">
        <is>
          <t>Total revenue, net</t>
        </is>
      </c>
      <c r="B6" s="6" t="n">
        <v>9092</v>
      </c>
      <c r="C6" s="6" t="n">
        <v>143</v>
      </c>
      <c r="D6" s="6" t="n">
        <v>17604</v>
      </c>
      <c r="E6" s="6" t="n">
        <v>7861</v>
      </c>
    </row>
    <row r="7">
      <c r="A7" s="3" t="inlineStr">
        <is>
          <t>Operating (loss) income</t>
        </is>
      </c>
    </row>
    <row r="8">
      <c r="A8" s="4" t="inlineStr">
        <is>
          <t>Total operating loss</t>
        </is>
      </c>
      <c r="B8" s="5" t="n">
        <v>-4201</v>
      </c>
      <c r="C8" s="5" t="n">
        <v>-9484</v>
      </c>
      <c r="D8" s="5" t="n">
        <v>-5122</v>
      </c>
      <c r="E8" s="5" t="n">
        <v>-13432</v>
      </c>
    </row>
    <row r="9">
      <c r="A9" s="3" t="inlineStr">
        <is>
          <t>Assets</t>
        </is>
      </c>
    </row>
    <row r="10">
      <c r="A10" s="4" t="inlineStr">
        <is>
          <t>Total assets</t>
        </is>
      </c>
      <c r="B10" s="5" t="n">
        <v>120117</v>
      </c>
      <c r="C10" s="5" t="n">
        <v>58162</v>
      </c>
      <c r="D10" s="5" t="n">
        <v>120117</v>
      </c>
      <c r="E10" s="5" t="n">
        <v>58162</v>
      </c>
      <c r="F10" s="6" t="n">
        <v>103133</v>
      </c>
    </row>
    <row r="11">
      <c r="A11" s="4" t="inlineStr">
        <is>
          <t>XpresSpa</t>
        </is>
      </c>
    </row>
    <row r="12">
      <c r="A12" s="3" t="inlineStr">
        <is>
          <t>Revenue</t>
        </is>
      </c>
    </row>
    <row r="13">
      <c r="A13" s="4" t="inlineStr">
        <is>
          <t>Total revenue, net</t>
        </is>
      </c>
      <c r="B13" s="5" t="n">
        <v>423</v>
      </c>
      <c r="C13" s="5" t="n">
        <v>1</v>
      </c>
      <c r="D13" s="5" t="n">
        <v>757</v>
      </c>
      <c r="E13" s="5" t="n">
        <v>7589</v>
      </c>
    </row>
    <row r="14">
      <c r="A14" s="3" t="inlineStr">
        <is>
          <t>Operating (loss) income</t>
        </is>
      </c>
    </row>
    <row r="15">
      <c r="A15" s="4" t="inlineStr">
        <is>
          <t>Total operating loss</t>
        </is>
      </c>
      <c r="B15" s="5" t="n">
        <v>-1666</v>
      </c>
      <c r="C15" s="5" t="n">
        <v>-7688</v>
      </c>
      <c r="D15" s="5" t="n">
        <v>-3233</v>
      </c>
      <c r="E15" s="5" t="n">
        <v>-10404</v>
      </c>
    </row>
    <row r="16">
      <c r="A16" s="3" t="inlineStr">
        <is>
          <t>Assets</t>
        </is>
      </c>
    </row>
    <row r="17">
      <c r="A17" s="4" t="inlineStr">
        <is>
          <t>Total assets</t>
        </is>
      </c>
      <c r="B17" s="5" t="n">
        <v>9435</v>
      </c>
      <c r="C17" s="5" t="n">
        <v>14235</v>
      </c>
      <c r="D17" s="5" t="n">
        <v>9435</v>
      </c>
      <c r="E17" s="5" t="n">
        <v>14235</v>
      </c>
    </row>
    <row r="18">
      <c r="A18" s="4" t="inlineStr">
        <is>
          <t>XpresTest</t>
        </is>
      </c>
    </row>
    <row r="19">
      <c r="A19" s="3" t="inlineStr">
        <is>
          <t>Revenue</t>
        </is>
      </c>
    </row>
    <row r="20">
      <c r="A20" s="4" t="inlineStr">
        <is>
          <t>Total revenue, net</t>
        </is>
      </c>
      <c r="B20" s="5" t="n">
        <v>8669</v>
      </c>
      <c r="D20" s="5" t="n">
        <v>16847</v>
      </c>
    </row>
    <row r="21">
      <c r="A21" s="3" t="inlineStr">
        <is>
          <t>Operating (loss) income</t>
        </is>
      </c>
    </row>
    <row r="22">
      <c r="A22" s="4" t="inlineStr">
        <is>
          <t>Total operating loss</t>
        </is>
      </c>
      <c r="B22" s="5" t="n">
        <v>121</v>
      </c>
      <c r="D22" s="5" t="n">
        <v>2582</v>
      </c>
    </row>
    <row r="23">
      <c r="A23" s="3" t="inlineStr">
        <is>
          <t>Assets</t>
        </is>
      </c>
    </row>
    <row r="24">
      <c r="A24" s="4" t="inlineStr">
        <is>
          <t>Total assets</t>
        </is>
      </c>
      <c r="B24" s="5" t="n">
        <v>11866</v>
      </c>
      <c r="D24" s="5" t="n">
        <v>11866</v>
      </c>
    </row>
    <row r="25">
      <c r="A25" s="4" t="inlineStr">
        <is>
          <t>Treat</t>
        </is>
      </c>
    </row>
    <row r="26">
      <c r="A26" s="3" t="inlineStr">
        <is>
          <t>Operating (loss) income</t>
        </is>
      </c>
    </row>
    <row r="27">
      <c r="A27" s="4" t="inlineStr">
        <is>
          <t>Total operating loss</t>
        </is>
      </c>
      <c r="B27" s="5" t="n">
        <v>-1526</v>
      </c>
      <c r="D27" s="5" t="n">
        <v>-1810</v>
      </c>
    </row>
    <row r="28">
      <c r="A28" s="3" t="inlineStr">
        <is>
          <t>Assets</t>
        </is>
      </c>
    </row>
    <row r="29">
      <c r="A29" s="4" t="inlineStr">
        <is>
          <t>Total assets</t>
        </is>
      </c>
      <c r="B29" s="5" t="n">
        <v>1611</v>
      </c>
      <c r="D29" s="5" t="n">
        <v>1611</v>
      </c>
    </row>
    <row r="30">
      <c r="A30" s="4" t="inlineStr">
        <is>
          <t>Corporate and Other</t>
        </is>
      </c>
    </row>
    <row r="31">
      <c r="A31" s="3" t="inlineStr">
        <is>
          <t>Revenue</t>
        </is>
      </c>
    </row>
    <row r="32">
      <c r="A32" s="4" t="inlineStr">
        <is>
          <t>Total revenue, net</t>
        </is>
      </c>
      <c r="C32" s="5" t="n">
        <v>142</v>
      </c>
      <c r="E32" s="5" t="n">
        <v>272</v>
      </c>
    </row>
    <row r="33">
      <c r="A33" s="3" t="inlineStr">
        <is>
          <t>Operating (loss) income</t>
        </is>
      </c>
    </row>
    <row r="34">
      <c r="A34" s="4" t="inlineStr">
        <is>
          <t>Total operating loss</t>
        </is>
      </c>
      <c r="B34" s="5" t="n">
        <v>-1130</v>
      </c>
      <c r="C34" s="5" t="n">
        <v>-1796</v>
      </c>
      <c r="D34" s="5" t="n">
        <v>-2661</v>
      </c>
      <c r="E34" s="5" t="n">
        <v>-3028</v>
      </c>
    </row>
    <row r="35">
      <c r="A35" s="3" t="inlineStr">
        <is>
          <t>Assets</t>
        </is>
      </c>
    </row>
    <row r="36">
      <c r="A36" s="4" t="inlineStr">
        <is>
          <t>Total assets</t>
        </is>
      </c>
      <c r="B36" s="6" t="n">
        <v>97205</v>
      </c>
      <c r="C36" s="6" t="n">
        <v>43927</v>
      </c>
      <c r="D36" s="6" t="n">
        <v>97205</v>
      </c>
      <c r="E36" s="6" t="n">
        <v>439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TOCKHOLDERS' EQUITY (DEFICIT) (Parenthetical)</t>
        </is>
      </c>
      <c r="B1" s="2" t="inlineStr">
        <is>
          <t>Jun. 11, 2020</t>
        </is>
      </c>
    </row>
    <row r="2">
      <c r="A2" s="3" t="inlineStr">
        <is>
          <t>CONSOLIDATED STATEMENTS OF CHANGES IN STOCKHOLDERS' EQUITY (DEFICIT)</t>
        </is>
      </c>
    </row>
    <row r="3">
      <c r="A3" s="4" t="inlineStr">
        <is>
          <t>Reverse stock split, conversion ratio</t>
        </is>
      </c>
      <c r="B3" s="8" t="n">
        <v>0.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538</v>
      </c>
      <c r="C4" s="6" t="n">
        <v>-69195</v>
      </c>
    </row>
    <row r="5">
      <c r="A5" s="3" t="inlineStr">
        <is>
          <t>Adjustments to reconcile net loss to net cash used in operating activities:</t>
        </is>
      </c>
    </row>
    <row r="6">
      <c r="A6" s="4" t="inlineStr">
        <is>
          <t>Revaluation of warrants and conversion options</t>
        </is>
      </c>
      <c r="C6" s="5" t="n">
        <v>53667</v>
      </c>
    </row>
    <row r="7">
      <c r="A7" s="4" t="inlineStr">
        <is>
          <t>Depreciation and amortization</t>
        </is>
      </c>
      <c r="B7" s="5" t="n">
        <v>1690</v>
      </c>
      <c r="C7" s="5" t="n">
        <v>2451</v>
      </c>
    </row>
    <row r="8">
      <c r="A8" s="4" t="inlineStr">
        <is>
          <t>Impairment/disposal of assets</t>
        </is>
      </c>
      <c r="B8" s="5" t="n">
        <v>22</v>
      </c>
      <c r="C8" s="5" t="n">
        <v>4092</v>
      </c>
    </row>
    <row r="9">
      <c r="A9" s="4" t="inlineStr">
        <is>
          <t>Accretion of debt discount on notes</t>
        </is>
      </c>
      <c r="C9" s="5" t="n">
        <v>1008</v>
      </c>
    </row>
    <row r="10">
      <c r="A10" s="4" t="inlineStr">
        <is>
          <t>Amortization of operating lease right of use asset</t>
        </is>
      </c>
      <c r="B10" s="5" t="n">
        <v>627</v>
      </c>
      <c r="C10" s="5" t="n">
        <v>1074</v>
      </c>
    </row>
    <row r="11">
      <c r="A11" s="4" t="inlineStr">
        <is>
          <t>Issuance of shares of Common Stock for payment of interest</t>
        </is>
      </c>
      <c r="C11" s="5" t="n">
        <v>462</v>
      </c>
    </row>
    <row r="12">
      <c r="A12" s="4" t="inlineStr">
        <is>
          <t>Issuance of shares of Series E Preferred Stock for payment of interest</t>
        </is>
      </c>
      <c r="C12" s="5" t="n">
        <v>63</v>
      </c>
    </row>
    <row r="13">
      <c r="A13" s="4" t="inlineStr">
        <is>
          <t>Loss on the extinguishment of debt</t>
        </is>
      </c>
      <c r="C13" s="5" t="n">
        <v>181</v>
      </c>
    </row>
    <row r="14">
      <c r="A14" s="4" t="inlineStr">
        <is>
          <t>Issuance of shares of Common Stock for services</t>
        </is>
      </c>
      <c r="B14" s="5" t="n">
        <v>320</v>
      </c>
      <c r="C14" s="5" t="n">
        <v>135</v>
      </c>
    </row>
    <row r="15">
      <c r="A15" s="4" t="inlineStr">
        <is>
          <t>Amortization of debt issuance costs</t>
        </is>
      </c>
      <c r="C15" s="5" t="n">
        <v>137</v>
      </c>
    </row>
    <row r="16">
      <c r="A16" s="4" t="inlineStr">
        <is>
          <t>Stock-based compensation</t>
        </is>
      </c>
      <c r="B16" s="5" t="n">
        <v>1333</v>
      </c>
      <c r="C16" s="5" t="n">
        <v>496</v>
      </c>
    </row>
    <row r="17">
      <c r="A17" s="4" t="inlineStr">
        <is>
          <t>Loss on equity investment</t>
        </is>
      </c>
      <c r="B17" s="5" t="n">
        <v>414</v>
      </c>
    </row>
    <row r="18">
      <c r="A18" s="3" t="inlineStr">
        <is>
          <t>Changes in assets and liabilities:</t>
        </is>
      </c>
    </row>
    <row r="19">
      <c r="A19" s="4" t="inlineStr">
        <is>
          <t>(Increase) decrease in inventory</t>
        </is>
      </c>
      <c r="B19" s="5" t="n">
        <v>-674</v>
      </c>
      <c r="C19" s="5" t="n">
        <v>49</v>
      </c>
    </row>
    <row r="20">
      <c r="A20" s="4" t="inlineStr">
        <is>
          <t>Increase in accounts receivable, net</t>
        </is>
      </c>
      <c r="B20" s="5" t="n">
        <v>-546</v>
      </c>
    </row>
    <row r="21">
      <c r="A21" s="4" t="inlineStr">
        <is>
          <t>Increase in deferred revenue</t>
        </is>
      </c>
      <c r="B21" s="5" t="n">
        <v>2253</v>
      </c>
    </row>
    <row r="22">
      <c r="A22" s="4" t="inlineStr">
        <is>
          <t>Other assets, current and non-current</t>
        </is>
      </c>
      <c r="B22" s="5" t="n">
        <v>-2478</v>
      </c>
      <c r="C22" s="5" t="n">
        <v>272</v>
      </c>
    </row>
    <row r="23">
      <c r="A23" s="4" t="inlineStr">
        <is>
          <t>Other liabilities, current and non-current</t>
        </is>
      </c>
      <c r="B23" s="5" t="n">
        <v>-1518</v>
      </c>
      <c r="C23" s="5" t="n">
        <v>-3162</v>
      </c>
    </row>
    <row r="24">
      <c r="A24" s="4" t="inlineStr">
        <is>
          <t>Changes to accounts payable</t>
        </is>
      </c>
      <c r="B24" s="5" t="n">
        <v>2281</v>
      </c>
      <c r="C24" s="5" t="n">
        <v>-3449</v>
      </c>
    </row>
    <row r="25">
      <c r="A25" s="4" t="inlineStr">
        <is>
          <t>Net cash used in operating activities</t>
        </is>
      </c>
      <c r="B25" s="5" t="n">
        <v>-1814</v>
      </c>
      <c r="C25" s="5" t="n">
        <v>-11719</v>
      </c>
    </row>
    <row r="26">
      <c r="A26" s="3" t="inlineStr">
        <is>
          <t>Cash flows from investing activities</t>
        </is>
      </c>
    </row>
    <row r="27">
      <c r="A27" s="4" t="inlineStr">
        <is>
          <t>Acquisition of property and equipment</t>
        </is>
      </c>
      <c r="B27" s="5" t="n">
        <v>-2131</v>
      </c>
      <c r="C27" s="5" t="n">
        <v>-1345</v>
      </c>
    </row>
    <row r="28">
      <c r="A28" s="4" t="inlineStr">
        <is>
          <t>Acquisition of software</t>
        </is>
      </c>
      <c r="B28" s="5" t="n">
        <v>-523</v>
      </c>
    </row>
    <row r="29">
      <c r="A29" s="4" t="inlineStr">
        <is>
          <t>Net cash used in investing activities</t>
        </is>
      </c>
      <c r="B29" s="5" t="n">
        <v>-2654</v>
      </c>
      <c r="C29" s="5" t="n">
        <v>-1345</v>
      </c>
    </row>
    <row r="30">
      <c r="A30" s="3" t="inlineStr">
        <is>
          <t>Cash flows from financing activities</t>
        </is>
      </c>
    </row>
    <row r="31">
      <c r="A31" s="4" t="inlineStr">
        <is>
          <t>Proceeds from direct offerings of Common Stock and warrants exercises, net of costs</t>
        </is>
      </c>
      <c r="B31" s="5" t="n">
        <v>17007</v>
      </c>
      <c r="C31" s="5" t="n">
        <v>42661</v>
      </c>
    </row>
    <row r="32">
      <c r="A32" s="4" t="inlineStr">
        <is>
          <t>Proceeds from borrowings under Paycheck Protection Program</t>
        </is>
      </c>
      <c r="C32" s="5" t="n">
        <v>5653</v>
      </c>
    </row>
    <row r="33">
      <c r="A33" s="4" t="inlineStr">
        <is>
          <t>Proceeds from additional borrowing from B3D</t>
        </is>
      </c>
      <c r="C33" s="5" t="n">
        <v>500</v>
      </c>
    </row>
    <row r="34">
      <c r="A34" s="4" t="inlineStr">
        <is>
          <t>Proceeds from funding advance</t>
        </is>
      </c>
      <c r="C34" s="5" t="n">
        <v>910</v>
      </c>
    </row>
    <row r="35">
      <c r="A35" s="4" t="inlineStr">
        <is>
          <t>Repayment of funding advance</t>
        </is>
      </c>
      <c r="C35" s="5" t="n">
        <v>-819</v>
      </c>
    </row>
    <row r="36">
      <c r="A36" s="4" t="inlineStr">
        <is>
          <t>Redemption of non-controlling interests</t>
        </is>
      </c>
      <c r="B36" s="5" t="n">
        <v>-133</v>
      </c>
    </row>
    <row r="37">
      <c r="A37" s="4" t="inlineStr">
        <is>
          <t>Contributions from noncontrolling interests</t>
        </is>
      </c>
      <c r="B37" s="5" t="n">
        <v>333</v>
      </c>
      <c r="C37" s="5" t="n">
        <v>117</v>
      </c>
    </row>
    <row r="38">
      <c r="A38" s="4" t="inlineStr">
        <is>
          <t>Distributions to noncontrolling interests</t>
        </is>
      </c>
      <c r="C38" s="5" t="n">
        <v>-129</v>
      </c>
    </row>
    <row r="39">
      <c r="A39" s="4" t="inlineStr">
        <is>
          <t>Net cash provided by financing activities</t>
        </is>
      </c>
      <c r="B39" s="5" t="n">
        <v>17207</v>
      </c>
      <c r="C39" s="5" t="n">
        <v>48893</v>
      </c>
    </row>
    <row r="40">
      <c r="A40" s="4" t="inlineStr">
        <is>
          <t>Effect of exchange rate changes on cash, cash equivalents and restricted cash</t>
        </is>
      </c>
      <c r="B40" s="5" t="n">
        <v>7</v>
      </c>
      <c r="C40" s="5" t="n">
        <v>2</v>
      </c>
    </row>
    <row r="41">
      <c r="A41" s="4" t="inlineStr">
        <is>
          <t>Increase in cash, cash equivalents and restricted cash</t>
        </is>
      </c>
      <c r="B41" s="5" t="n">
        <v>12746</v>
      </c>
      <c r="C41" s="5" t="n">
        <v>35831</v>
      </c>
    </row>
    <row r="42">
      <c r="A42" s="4" t="inlineStr">
        <is>
          <t>Cash, cash equivalents, and restricted cash at beginning of the period</t>
        </is>
      </c>
      <c r="B42" s="5" t="n">
        <v>90502</v>
      </c>
      <c r="C42" s="5" t="n">
        <v>2635</v>
      </c>
    </row>
    <row r="43">
      <c r="A43" s="4" t="inlineStr">
        <is>
          <t>Cash, cash equivalents, and restricted cash at end of the period</t>
        </is>
      </c>
      <c r="B43" s="6" t="n">
        <v>103248</v>
      </c>
      <c r="C43" s="5" t="n">
        <v>38466</v>
      </c>
    </row>
    <row r="44">
      <c r="A44" s="3" t="inlineStr">
        <is>
          <t>Cash paid during the period for</t>
        </is>
      </c>
    </row>
    <row r="45">
      <c r="A45" s="4" t="inlineStr">
        <is>
          <t>Interest</t>
        </is>
      </c>
      <c r="C45" s="5" t="n">
        <v>183</v>
      </c>
    </row>
    <row r="46">
      <c r="A46" s="4" t="inlineStr">
        <is>
          <t>Income taxes</t>
        </is>
      </c>
      <c r="C46" s="5" t="n">
        <v>8</v>
      </c>
    </row>
    <row r="47">
      <c r="A47" s="3" t="inlineStr">
        <is>
          <t>Non-cash investing and financing transactions</t>
        </is>
      </c>
    </row>
    <row r="48">
      <c r="A48" s="4" t="inlineStr">
        <is>
          <t>Exercise and exchanges of May 2018 Class A Warrants</t>
        </is>
      </c>
      <c r="C48" s="5" t="n">
        <v>15471</v>
      </c>
    </row>
    <row r="49">
      <c r="A49" s="4" t="inlineStr">
        <is>
          <t>Conversion of Series E Preferred Stock into Common Stock</t>
        </is>
      </c>
      <c r="C49" s="5" t="n">
        <v>10</v>
      </c>
    </row>
    <row r="50">
      <c r="A50" s="4" t="inlineStr">
        <is>
          <t>Conversion of Series F Preferred Stock into Common Stock</t>
        </is>
      </c>
      <c r="C50" s="5" t="n">
        <v>12</v>
      </c>
    </row>
    <row r="51">
      <c r="A51" s="4" t="inlineStr">
        <is>
          <t>B3D Conversion Option</t>
        </is>
      </c>
    </row>
    <row r="52">
      <c r="A52" s="3" t="inlineStr">
        <is>
          <t>Non-cash investing and financing transactions</t>
        </is>
      </c>
    </row>
    <row r="53">
      <c r="A53" s="4" t="inlineStr">
        <is>
          <t>Conversions of Note and stock into Common Stock</t>
        </is>
      </c>
      <c r="C53" s="5" t="n">
        <v>15640</v>
      </c>
    </row>
    <row r="54">
      <c r="A54" s="4" t="inlineStr">
        <is>
          <t>Calm Notes</t>
        </is>
      </c>
    </row>
    <row r="55">
      <c r="A55" s="3" t="inlineStr">
        <is>
          <t>Non-cash investing and financing transactions</t>
        </is>
      </c>
    </row>
    <row r="56">
      <c r="A56" s="4" t="inlineStr">
        <is>
          <t>Conversions of Note and stock into Common Stock</t>
        </is>
      </c>
      <c r="C56" s="5" t="n">
        <v>10599</v>
      </c>
    </row>
    <row r="57">
      <c r="A57" s="4" t="inlineStr">
        <is>
          <t>Calm Warrants</t>
        </is>
      </c>
    </row>
    <row r="58">
      <c r="A58" s="3" t="inlineStr">
        <is>
          <t>Non-cash investing and financing transactions</t>
        </is>
      </c>
    </row>
    <row r="59">
      <c r="A59" s="4" t="inlineStr">
        <is>
          <t>Exercise and exchanges of May 2018 Class A Warrants</t>
        </is>
      </c>
      <c r="C59" s="6" t="n">
        <v>158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1</t>
        </is>
      </c>
    </row>
    <row r="3">
      <c r="A3" s="3" t="inlineStr">
        <is>
          <t>General</t>
        </is>
      </c>
    </row>
    <row r="4">
      <c r="A4" s="4" t="inlineStr">
        <is>
          <t>General</t>
        </is>
      </c>
      <c r="B4" s="4" t="inlineStr">
        <is>
          <t>Note 1. General Overview XpresSpa Group, Inc. (“XpresSpa Group or the “Company”) is a leading global travel health and wellness services holding company. XpresSpa Group currently has three reportable operating segments: XpresSpa™, XpresTest™, and Treat™ brand. ​ XpresSpa has been a global airport retailer of spa services through its XpresSpa™ spa locations, offering travelers premium spa services, including massage, nail and skin care, as well as spa and travel products (“XpresSpa”). ​ Through XpresSpa Group’s subsidiary, XpresTest, Inc.(“XpresTest”), the Company launched XpresCheck™ Wellness Centers, also in airports. XpresCheck offers COVID-19 and other medical diagnostic testing services to the traveling public, as well as airline, airport and concessionaire employees, and TSA and U.S. Customs and Border Protection agents. XpresTest has entered into managed services agreements (“the MSAs”) with professional medical services companies that provide health care services to patients. The medical services companies pay XpresTest a monthly fee to operate in the XpresCheck Wellness Centers. Under the terms of the MSAs, the Company provides office space, equipment, supplies, non-licensed staff, and management services in return for a management fee. ​ XpresSpa Group is developing Treat™, a travel health and wellness brand that is positioned for a post-pandemic world. The Company anticipates delivering on-demand access to integrated healthcare through technology and personalized services, while leveraging XpresSpa’s historic travel wellness experience and XpresTest’s healthcare expertise under the XpresCheck brand. The Company sees this concept evolution as an opportunity in a new niche industry where XpresSpa Group can leverage technology in addition to its existing real estate and airport experience, providing travelers with peace of mind and access to integrated care. Over the long-term, we envision that digital channels will provide growth opportunities beyond the Company’s airport locations, achieved through subscription-based services that provide care and tools supporting travel health and wellness. Furthermore, the Company anticipates offering upstream content that can be monetized through affiliate revenue as well as curated retail through ecommerce through the Company’s dedicated website, www.treatcare.com launched during the second quarter of 2021. ​ Basis of Presentation and Principles of Consolidation The unaudited interim condensed consolidated financial statements have been prepared in accordance with generally accepted accounting principles in the United States of America (“GAAP”) for interim financial information and the instructions to Article 8-03 of Regulation S-X, and should be read in conjunction with the Company’s Annual Report on Form 10-K for the year ended December 31, 2020, as amended. The condensed consolidated balance sheet as of December 31, 2020 was derived from the audited annual financial statements but does not include all information required by GAAP for annual financial statements. The financial statements include the accounts of the Company, all entities that are wholly owned by the Company, and all entities in which the Company has a controlling financial interest. All adjustments that, in the opinion of management, are necessary for a fair presentation for the periods presented have been reflected by the Company. Such adjustments are of a normal, recurring nature. The results of operations for the three and six months periods ended June 30, 2021 are not necessarily indicative of the results that may be expected for the entire fiscal year or for any other interim period. All significant intercompany balances and transactions have been eliminated in consolidation. ​ ​ Recent Developments ​ Effect of Novel Coronavirus (COVID-19) on Business In March 2020, the Company temporarily closed all global XpresSpa locations due to the categorization by local jurisdictions of the spa locations as “non-essential services.” Substantially all of the Company’s XpresSpa locations remain closed. The Company intends to reopen XpresSpa spa locations on a location-by-location basis and resume normal operations at such selected locations once restrictions are lifted and airport traffic returns to sufficient levels to support operations at a unit level. Between June 28 th st ​ Since the time of that temporary closure, the Company successfully launched its XpresCheck™ Wellness Centers, offering such testing services, as described above and below. While management has used all currently available information in assessing its business prospects, the ultimate impact of the COVID-19 pandemic and the Company’s XpresCheck™ Wellness Centers on its results of operations, financial condition and cash flows remains uncertain. The success or failure of the Company’s XpresCheck™ Wellness Centers could also have a material effect on the Company’s business. XpresCheck™ Wellness Centers Through the Company’s XpresCheck™ Wellness Centers and under the terms of the MSAs with physicians’ practices, the Company offers testing services from the Company’s 13 XpresCheck™ Wellness Centers at 11 Airports in 10 states to airline employees, contractors, concessionaire employees, TSA officers and U.S. Customs and Border Protection agents, as well as the traveling public. The Company has entered into MSAs with professional medical service entities that provide healthcare services to patients. Under the terms of the MSAs, XpresTest provides office space, equipment, supplies, non-licensed staff, and management services to be used for the purpose of COVID-19 and other medical diagnostic testing in return for a management fee. Since December 31, 2020, the Company announced the opening of the following XpresCheck™ Wellness Centers to provide diagnostic COVID-19 testing: ● On January 12, 2021, the Company opened its second XpresCheck™ Wellness Center at Boston’s Logan International Airport. It contains four separate testing rooms to provide diagnostic COVID-19 testing. ​ ● On January 20, 2021, the Company announced the opening of an XpresCheck™ Wellness Center at Salt Lake City International Airport. It contains four separate testing rooms to provide diagnostic COVID-19 testing. ​ ● On February 16, 2021, the Company announced the opening of an XpresCheck™ Wellness Center of the Company’s second XpresCheck™ testing facility at Newark Liberty International Airport. It contains four separate testing rooms to provide diagnostic COVID-19 testing. ​ ● On March 8, 2021, the Company announced the opening of an XpresCheck™ Wellness Center at Houston George Bush Intercontinental Airport. It contains four separate testing rooms to provide diagnostic COVID-19 testing. ​ ● On March 15, 2021, the Company announced the opening of XpresCheck™ Wellness Centers at Dulles International and Reagan National Airports in Virginia, containing nine and four separate testing rooms, respectively, to provide diagnostic COVID-19 testing. ​ ● On April 8, 2021, the Company announced the opening of an XpresCheck™ Wellness Center at Seattle-Tacoma International Airport. It contains eight separate testing rooms to provide diagnostic COVID-19 testing. ​ ● On April 21, 2021, the Company announced the opening of an XpresCheck™ Wellness Center at San Francisco International Airport. It contains nine separate testing rooms to provide diagnostic COVID-19 testing. ​ ​ Airport Rent Concessions The Company has received rent concessions from landlords on a majority of its leases, allowing for the relief of minimum guaranteed payments in exchange for percentage-of-revenue rent or providing relief from rent through payment deferrals. Currently, the periods of relief from these payments, which began in March 2020, range from three 28 months ​ Liquidity and Financial Condition As of June 30, 2021, the Company had cash and cash equivalents, excluding restricted cash, of $102,497, total current assets of $107,581, total current liabilities of $20,336 and positive working capital of $87,245, compared to a positive working capital of $78,302 as of December 31, 2020. During the six months ended June 30, 2021, holders of the Company’s December 2020 Investor Warrants, December 2020 Placement Agent Warrants and December 2020 Placement Agent Tail Fee Warrants exercised a total of 11,223,529 warrants for common shares. The Company received gross proceeds of approximately $19,161. In accordance with the placement agent agreements with H.C. Wainwright &amp; Co., LLC and Palladium, the Company paid cash fees of $2,154 and issued 842,588 warrants to H.C. Wainwright &amp; Co., LLC at an exercise price of $2.125 per share and 325,500 warrants to Palladium at an exercise price of $1.70 per share. See Note 10. Stockholder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6 Months Ended</t>
        </is>
      </c>
    </row>
    <row r="2">
      <c r="B2" s="2" t="inlineStr">
        <is>
          <t>Jun. 30, 2021</t>
        </is>
      </c>
    </row>
    <row r="3">
      <c r="A3" s="3" t="inlineStr">
        <is>
          <t>Significant Accounting and Reporting Policies</t>
        </is>
      </c>
    </row>
    <row r="4">
      <c r="A4" s="4" t="inlineStr">
        <is>
          <t>Significant Accounting and Reporting Policies</t>
        </is>
      </c>
      <c r="B4" s="4" t="inlineStr">
        <is>
          <t>Note 2. Significant Accounting and Reporting Policies (a) Revenue Recognition Policy The Company recognizes revenue from the sale of XpresSpa products and services when the services are rendered at XpresSpa stores and from the sale of products at the time products are purchased at the Company’s stores or online usually by credit card, net of discounts and applicable sales taxes. Accordingly, the Company recognizes revenue for the Company’s single performance obligation related to both in-store and online sales at the point at which the service has been performed or the control of the merchandise has passed to the customer. Revenues from the XpresSpa retail and e-commerce businesses are recorded at the time goods are shipped. ​ Through its XpresCheck™ Wellness Centers and under the terms of the MSAs with a physician’s practice, the Company offers testing services to airline employees, contractors, concessionaire employees, TSA officers and U.S. Customs and Border Protection agents, as well as the traveling public. The Company has entered into MSAs with professional medical service entities that provide healthcare services to patients. Under the terms of the MSAs, XpresTest provides office space, equipment, supplies, non-licensed staff, and management services to be used for the purpose of COVID-19 and other medical diagnostic testing in return for a management fee. However, as a result of uncertainties around the cash flows of the XpresCheck™ Wellness Centers, the Company concluded in 2020 that the collectability criteria to qualify as a contract under ASC 606 was not met, and therefore, revenue associated with the monthly management fee would not be recognized until a subsequent reassessment resulted in the MSAs meeting the collectability criteria. XpresTest recognized revenue of $8,669 and $16,843 (including catch-up revenue of $3,186 for 2020) during the three and six months ended June 30, 2021, respectively, under the MSAs, pursuant to reassessments in 2021, of the MSAs executed in 2020, and assessments of MSAs executed in 2021 resulting in management’s conclusion that they met the collectability criteria. Any revenue collected not meeting the collectability criteria is recorded as deferred revenue. The Company has a franchise agreement with an unaffiliated franchisee to operate an XpresSpa location. Under the Company’s franchising model, all initial franchising fees relate to the franchise right, which is a single performance obligation that transfers over time. Upon receipt of the non-recurring, non-refundable initial franchise fee, management records a deferred revenue liability and recognizes revenue on a straight-line basis over the life of the franchise agreement. ​ The Company has also entered into collaborative agreements with marketing partners whereby it sells certain of its partners’ products in the Company’s XpresSpa spas. The Company acts as an agent for revenue recognition purposes and therefore records revenue net of the revenue share payable to the partners. Upon receipt of the non-recurring, non-refundable initial collaboration fee, management records a deferred revenue liability and recognizes revenue on a straight-line basis over the life of the collaboration agreement. ​ The Company excludes all sales taxes assessed to the Company’s customers from revenue. Sales taxes assessed on revenues are included in Accounts payable, accrued expenses and other ​ (b) Recently issued accounting pronouncements Accounting Standards Update No. 2020-06—Debt--Debt with Conversion and Other Options (Subtopic 470-20) and Derivatives and Hedging—Contracts in Entity’s Own Equity (Subtopic 815-40) Issued in August 2020, this update is intended to reduce the unnecessary complexity of the current guidance thus resulting in more accurate accounting for convertible instruments and consistent treatment from one entity to the next. Under current GAAP, there are five accounting models for convertible debt instruments. Except for the traditional convertible debt model that recognizes a convertible debt instrument as a single debt instrument, the other four models, with their different measurement guidance, require that a convertible debt instrument be separated (using different separation approaches) into a debt component and an equity or a derivative component. Convertible preferred stock also is required to be assessed under similar models. The Financial Accounting Standard Board (“FASB”) decided to simplify the accounting for convertible instruments by removing certain separation models currently included in other accounting guidance that were being applied to current accounting for convertible instruments. Under the amendments in this update, an embedded conversion feature no longer needs to be separated from the host contract for convertible instruments with conversion features that are not required to be accounted for as derivatives.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FASB also decided to add additional disclosure requirements in an attempt to improve the usefulness and relevance of the information being provided. The new standard is effective for fiscal years beginning after December 15, 2021, and interim periods within those fiscal years. The Company does not believe the adoption of this standard will have a material impact on its condensed consolidated financial statements. ASU 2021-04: Issuer's Accounting for Certain Modifications or Exchanges of Freestanding Equity Classified Written Call Options ​ In May 2021, the FASB issued ASU 2021-04, "Issuer's Accounting for Certain Modifications or Exchanges of Freestanding Equity Classified Written Call Options'" ("ASU 2021-04"), which introduces a new way for companies to account for warrants either as stock compensation or derivatives. Under the new guidance, if the modification does not change the instrument's classification as equity, the company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s paid cash. The effective date of the standard is for interim and annual reporting periods beginning after December 15, 2021 for all entities, and early adoption is permitted. The Company is currently evaluating the impact of the new guidance and does not expect the adoption of this guidance will have a material impact on its condensed consolidated financial statements and disclosures. ​ (c) Recently adopted accounting pronouncements Accounting Standards Update No. 2020-10—Codification Improvements ​ Issued in October 2020, this release updates various codification topics by clarifying or improving disclosure requirements to align with the SEC’s regulations. The Company adopted ASU 2020-10 as of the reporting period beginning January 1, 2021. The adoption of this update did not have a material effect on the Company’s condensed consolidated financial statements. ​ Accounting Standards Update No. 2020-01, Investments—Equity Securities (Topic 321), Investments—Equity Method and Joint Ventures (Topic 323), and Derivatives and Hedging (Topic 815)—Clarifying the Interactions between Topic 321, Topic 323, and Topic 815 Issued in January 2020, the amendments in this update affect all entities that apply the guidance in Topics 321, 323, and 815 and (1) elect to apply the measurement alternative or (2) enter into a forward contract or purchase an as option to purchase securities that, upon settlement of the forward contract or exercise of the purchased option, would be accounted for under the equity method of accounting. The Company applies the guidance included in Topic 815 to its derivative liabilities but does not intend on applying the new measurement alternative included in the update. The new standard is effective for fiscal years beginning after December 15, 2020, and interim periods within those fiscal years. Adoption of this standard did not have a material impact on the Company’s condensed consolidated financial statements. Accounting Standards Update No. 2019-12— Income Taxes (Topic 740): Simplifying the Accounting for Income Taxes Issued in December 2019, the amendments in this update are effective for fiscal years, and interim periods within those fiscal years, beginning after December 15, 2020. The amendments in this update simplify the accounting for income taxes by removing certain exceptions to guidance in Topic 740. (d) Presentation Certain balances in the 2020 consolidated financial statements have been reclassified to conform to the presentation in the 2021 condensed consolidated financial statements, primarily the classification and presentation of deferred revenue on the condensed consolidated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24:37Z</dcterms:created>
  <dcterms:modified xmlns:dcterms="http://purl.org/dc/terms/" xmlns:xsi="http://www.w3.org/2001/XMLSchema-instance" xsi:type="dcterms:W3CDTF">2021-08-16T20:24:37Z</dcterms:modified>
</cp:coreProperties>
</file>